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Liquidity and Capital Resources" sheetId="10" state="visible" r:id="rId10"/>
    <sheet xmlns:r="http://schemas.openxmlformats.org/officeDocument/2006/relationships" name="Note Receivab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Business Combinations" sheetId="14" state="visible" r:id="rId14"/>
    <sheet xmlns:r="http://schemas.openxmlformats.org/officeDocument/2006/relationships" name="Common Control Mergers" sheetId="15" state="visible" r:id="rId15"/>
    <sheet xmlns:r="http://schemas.openxmlformats.org/officeDocument/2006/relationships" name="Note Payable" sheetId="16" state="visible" r:id="rId16"/>
    <sheet xmlns:r="http://schemas.openxmlformats.org/officeDocument/2006/relationships" name="Warrants" sheetId="17" state="visible" r:id="rId17"/>
    <sheet xmlns:r="http://schemas.openxmlformats.org/officeDocument/2006/relationships" name="Stock Options" sheetId="18" state="visible" r:id="rId18"/>
    <sheet xmlns:r="http://schemas.openxmlformats.org/officeDocument/2006/relationships" name="Related Party Transactions"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Commitments and Contingencies" sheetId="22" state="visible" r:id="rId22"/>
    <sheet xmlns:r="http://schemas.openxmlformats.org/officeDocument/2006/relationships" name="Income Tax"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Business Combinations (Tables)" sheetId="28" state="visible" r:id="rId28"/>
    <sheet xmlns:r="http://schemas.openxmlformats.org/officeDocument/2006/relationships" name="Common Control Mergers (Tables)" sheetId="29" state="visible" r:id="rId29"/>
    <sheet xmlns:r="http://schemas.openxmlformats.org/officeDocument/2006/relationships" name="Warrants (Tables)" sheetId="30" state="visible" r:id="rId30"/>
    <sheet xmlns:r="http://schemas.openxmlformats.org/officeDocument/2006/relationships" name="Stock Options (Tables)" sheetId="31" state="visible" r:id="rId31"/>
    <sheet xmlns:r="http://schemas.openxmlformats.org/officeDocument/2006/relationships" name="Income Tax (Tables)" sheetId="32" state="visible" r:id="rId32"/>
    <sheet xmlns:r="http://schemas.openxmlformats.org/officeDocument/2006/relationships" name="Background (Details)" sheetId="33" state="visible" r:id="rId33"/>
    <sheet xmlns:r="http://schemas.openxmlformats.org/officeDocument/2006/relationships" name="Summary of Significant Accoun_3" sheetId="34" state="visible" r:id="rId34"/>
    <sheet xmlns:r="http://schemas.openxmlformats.org/officeDocument/2006/relationships" name="Liquidity and Capital Resourc_2" sheetId="35" state="visible" r:id="rId35"/>
    <sheet xmlns:r="http://schemas.openxmlformats.org/officeDocument/2006/relationships" name="Intangible Assets (Details)" sheetId="36" state="visible" r:id="rId36"/>
    <sheet xmlns:r="http://schemas.openxmlformats.org/officeDocument/2006/relationships" name="Intangible Assets (Details 1)" sheetId="37" state="visible" r:id="rId37"/>
    <sheet xmlns:r="http://schemas.openxmlformats.org/officeDocument/2006/relationships" name="Intangible Assets (Details Text" sheetId="38" state="visible" r:id="rId38"/>
    <sheet xmlns:r="http://schemas.openxmlformats.org/officeDocument/2006/relationships" name="Note Receivable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Business Combinations (Details)" sheetId="42" state="visible" r:id="rId42"/>
    <sheet xmlns:r="http://schemas.openxmlformats.org/officeDocument/2006/relationships" name="Business Combinations (Details " sheetId="43" state="visible" r:id="rId43"/>
    <sheet xmlns:r="http://schemas.openxmlformats.org/officeDocument/2006/relationships" name="Business Combinations (Detail_2" sheetId="44" state="visible" r:id="rId44"/>
    <sheet xmlns:r="http://schemas.openxmlformats.org/officeDocument/2006/relationships" name="Common Control Mergers (Details" sheetId="45" state="visible" r:id="rId45"/>
    <sheet xmlns:r="http://schemas.openxmlformats.org/officeDocument/2006/relationships" name="Common Control Mergers (Detai_2" sheetId="46" state="visible" r:id="rId46"/>
    <sheet xmlns:r="http://schemas.openxmlformats.org/officeDocument/2006/relationships" name="Common Control Mergers (Detai_3" sheetId="47" state="visible" r:id="rId47"/>
    <sheet xmlns:r="http://schemas.openxmlformats.org/officeDocument/2006/relationships" name="Note Payable (Details)" sheetId="48" state="visible" r:id="rId48"/>
    <sheet xmlns:r="http://schemas.openxmlformats.org/officeDocument/2006/relationships" name="Warrants (Details)" sheetId="49" state="visible" r:id="rId49"/>
    <sheet xmlns:r="http://schemas.openxmlformats.org/officeDocument/2006/relationships" name="Warrants (Details 1)" sheetId="50" state="visible" r:id="rId50"/>
    <sheet xmlns:r="http://schemas.openxmlformats.org/officeDocument/2006/relationships" name="Warrants (Details Textual)" sheetId="51" state="visible" r:id="rId51"/>
    <sheet xmlns:r="http://schemas.openxmlformats.org/officeDocument/2006/relationships" name="Stock Options (Details)" sheetId="52" state="visible" r:id="rId52"/>
    <sheet xmlns:r="http://schemas.openxmlformats.org/officeDocument/2006/relationships" name="Stock Options (Details Textual)" sheetId="53" state="visible" r:id="rId53"/>
    <sheet xmlns:r="http://schemas.openxmlformats.org/officeDocument/2006/relationships" name="Related Party Transactions (Det" sheetId="54" state="visible" r:id="rId54"/>
    <sheet xmlns:r="http://schemas.openxmlformats.org/officeDocument/2006/relationships" name="Preferred Stock (Details)" sheetId="55" state="visible" r:id="rId55"/>
    <sheet xmlns:r="http://schemas.openxmlformats.org/officeDocument/2006/relationships" name="Commitments and Contingencies (" sheetId="56" state="visible" r:id="rId56"/>
    <sheet xmlns:r="http://schemas.openxmlformats.org/officeDocument/2006/relationships" name="Common Stock (Details)" sheetId="57" state="visible" r:id="rId57"/>
    <sheet xmlns:r="http://schemas.openxmlformats.org/officeDocument/2006/relationships" name="Income Tax (Details)" sheetId="58" state="visible" r:id="rId58"/>
    <sheet xmlns:r="http://schemas.openxmlformats.org/officeDocument/2006/relationships" name="Income Tax (Details 1)" sheetId="59" state="visible" r:id="rId59"/>
    <sheet xmlns:r="http://schemas.openxmlformats.org/officeDocument/2006/relationships" name="Income Tax (Details 2)" sheetId="60" state="visible" r:id="rId60"/>
    <sheet xmlns:r="http://schemas.openxmlformats.org/officeDocument/2006/relationships" name="Income Tax (Details Textual)"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77">
  <si>
    <t>Document and Entity Information</t>
  </si>
  <si>
    <t>9 Months Ended</t>
  </si>
  <si>
    <t>Sep. 30, 2019</t>
  </si>
  <si>
    <t>Document and Entity Information [Abstract]</t>
  </si>
  <si>
    <t>Entity Registrant Name</t>
  </si>
  <si>
    <t>OLB GROUP, INC.</t>
  </si>
  <si>
    <t>Entity Central Index Key</t>
  </si>
  <si>
    <t>0001314196</t>
  </si>
  <si>
    <t>Amendment Flag</t>
  </si>
  <si>
    <t>true</t>
  </si>
  <si>
    <t>Document Type</t>
  </si>
  <si>
    <t>S-1/A</t>
  </si>
  <si>
    <t>Document Period End Date</t>
  </si>
  <si>
    <t>Sep. 30,
		2019</t>
  </si>
  <si>
    <t>Amendment Description</t>
  </si>
  <si>
    <t>AMENDMENT NO. 4</t>
  </si>
  <si>
    <t>Entity Filer Category</t>
  </si>
  <si>
    <t>Non-accelerated Filer</t>
  </si>
  <si>
    <t>Entity Ex Transition Period</t>
  </si>
  <si>
    <t>false</t>
  </si>
  <si>
    <t>Entity Small Business</t>
  </si>
  <si>
    <t>Entity Emerging Growth Company</t>
  </si>
  <si>
    <t>Entity Incorporation State Country Code</t>
  </si>
  <si>
    <t>DE</t>
  </si>
  <si>
    <t>Condensed Consolidated Balance Sheets - USD ($)</t>
  </si>
  <si>
    <t>Dec. 31, 2018</t>
  </si>
  <si>
    <t>Dec. 31, 2017</t>
  </si>
  <si>
    <t>Current Assets:</t>
  </si>
  <si>
    <t>Cash</t>
  </si>
  <si>
    <t xml:space="preserve"> </t>
  </si>
  <si>
    <t>[1]</t>
  </si>
  <si>
    <t>Accounts receivable, net</t>
  </si>
  <si>
    <t>Note receivable</t>
  </si>
  <si>
    <t>Prepaid expenses</t>
  </si>
  <si>
    <t>Other current assets</t>
  </si>
  <si>
    <t>Total Current Assets</t>
  </si>
  <si>
    <t>Other Assets:</t>
  </si>
  <si>
    <t>Property and equipment, net</t>
  </si>
  <si>
    <t>Intangible assets, net</t>
  </si>
  <si>
    <t>Goodwill</t>
  </si>
  <si>
    <t>Other long-term assets</t>
  </si>
  <si>
    <t>TOTAL ASSETS</t>
  </si>
  <si>
    <t>Current Liabilities:</t>
  </si>
  <si>
    <t>Accounts payable</t>
  </si>
  <si>
    <t>Accrued expenses - related party</t>
  </si>
  <si>
    <t>Accrued expenses</t>
  </si>
  <si>
    <t>Wages payable</t>
  </si>
  <si>
    <t>Other accrued liabilities</t>
  </si>
  <si>
    <t>Note payable - related parties - current portion</t>
  </si>
  <si>
    <t>Total Current Liabilities</t>
  </si>
  <si>
    <t>Long Term Liabilities:</t>
  </si>
  <si>
    <t>Note payable, net</t>
  </si>
  <si>
    <t>Notes payable - related party</t>
  </si>
  <si>
    <t>Other long-term liabilities</t>
  </si>
  <si>
    <t>Total Liabilities</t>
  </si>
  <si>
    <t>Commitments and contingencies (Note 11)</t>
  </si>
  <si>
    <t>Stockholders' Deficit:</t>
  </si>
  <si>
    <t>Preferred stock, $0.01 par value, 50,000,000 shares authorized, no shares issued and outstanding</t>
  </si>
  <si>
    <t>Common stock, $0.0001 par value; 200,000,000 shares authorized, 5,411,905 and 5,411,063 shares issued and outstanding, respectively</t>
  </si>
  <si>
    <t>Additional paid-in capital</t>
  </si>
  <si>
    <t>Accumulated deficit</t>
  </si>
  <si>
    <t>Total Stockholders' Deficit</t>
  </si>
  <si>
    <t>TOTAL LIABILITIES AND STOCKHOLDERS' DEFICIT</t>
  </si>
  <si>
    <t>Predecessor</t>
  </si>
  <si>
    <t>Includes the consolidated results from operations of OLB, CrowdPay and Omnisoft from January 1, 2018 through December 31, 2018 and the net assets acquired from GACP from April 9, 2018 through December 31, 2018.</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12 Months Ended</t>
  </si>
  <si>
    <t>Sep. 30, 2018</t>
  </si>
  <si>
    <t>Apr. 08, 2018</t>
  </si>
  <si>
    <t>[2]</t>
  </si>
  <si>
    <t>Revenue:</t>
  </si>
  <si>
    <t>Transaction and processing fees</t>
  </si>
  <si>
    <t>Merchant equipment sales and other</t>
  </si>
  <si>
    <t>Other revenue</t>
  </si>
  <si>
    <t>Total revenue</t>
  </si>
  <si>
    <t>Operating Expenses:</t>
  </si>
  <si>
    <t>Processing and servicing costs, excluding merchant portfolio amortization</t>
  </si>
  <si>
    <t>Amortization expense</t>
  </si>
  <si>
    <t>Salaries and wages</t>
  </si>
  <si>
    <t>Outside commissions</t>
  </si>
  <si>
    <t>General and administrative expenses</t>
  </si>
  <si>
    <t>Impairment of goodwill</t>
  </si>
  <si>
    <t>Total operating expenses</t>
  </si>
  <si>
    <t>Loss income from operations</t>
  </si>
  <si>
    <t>Other Income (Expense):</t>
  </si>
  <si>
    <t>Interest expense</t>
  </si>
  <si>
    <t>Interest expense, related party</t>
  </si>
  <si>
    <t>Gain on settlement of payables</t>
  </si>
  <si>
    <t>Other income (expense)</t>
  </si>
  <si>
    <t>Total other expense</t>
  </si>
  <si>
    <t>Net Loss</t>
  </si>
  <si>
    <t>Net loss per share, basic and diluted</t>
  </si>
  <si>
    <t>Weighted average shares outstanding, basic and diluted</t>
  </si>
  <si>
    <t>Includes the consolidated results from operations of OLB, CrowdPay and Omnisoft from January 1, 2018 through September 30, 2018 and the net assets acquired from the Predecessor from April 9, 2018 through September 30, 2018 as disclosed in Note 1.</t>
  </si>
  <si>
    <t>Condensed Consolidated Statements of Stockholders' Deficit (Unaudited) - USD ($)</t>
  </si>
  <si>
    <t>Common Stock</t>
  </si>
  <si>
    <t>Additional Paid In Capital</t>
  </si>
  <si>
    <t>Accumulated Deficit</t>
  </si>
  <si>
    <t>Total</t>
  </si>
  <si>
    <t>Balance at Dec. 31, 2016</t>
  </si>
  <si>
    <t>Balance, shares at Dec. 31, 2016</t>
  </si>
  <si>
    <t>Common stock issued for related party debt</t>
  </si>
  <si>
    <t>Common stock issued for related party debt, shares</t>
  </si>
  <si>
    <t>Common stock issued for accrued compensation</t>
  </si>
  <si>
    <t>Common stock issued for accrued compensation, shares</t>
  </si>
  <si>
    <t>Common stock issued for services</t>
  </si>
  <si>
    <t>Common stock issued for services, shares</t>
  </si>
  <si>
    <t>Net loss</t>
  </si>
  <si>
    <t>Balance at Dec. 31, 2017</t>
  </si>
  <si>
    <t>Balance, shares at Dec. 31, 2017</t>
  </si>
  <si>
    <t>Balance at Mar. 31, 2018</t>
  </si>
  <si>
    <t>Balance, shares at Mar. 31, 2018</t>
  </si>
  <si>
    <t>Warrants issued as non-cash interest</t>
  </si>
  <si>
    <t>Balance at Sep. 30, 2018</t>
  </si>
  <si>
    <t>Balance, shares at Sep. 30, 2018</t>
  </si>
  <si>
    <t>Option expense for officers</t>
  </si>
  <si>
    <t>[3]</t>
  </si>
  <si>
    <t>Balance at Dec. 31, 2018</t>
  </si>
  <si>
    <t>Balance, shares at Dec. 31, 2018</t>
  </si>
  <si>
    <t>Balance at Jun. 30, 2018</t>
  </si>
  <si>
    <t>Balance, shares at Jun. 30, 2018</t>
  </si>
  <si>
    <t>Stock based compensation</t>
  </si>
  <si>
    <t>Balance at Mar. 31, 2019</t>
  </si>
  <si>
    <t>Balance, shares at Mar. 31, 2019</t>
  </si>
  <si>
    <t>Balance at Sep. 30, 2019</t>
  </si>
  <si>
    <t>Balance, shares at Sep. 30, 2019</t>
  </si>
  <si>
    <t>Balance at Jun. 30, 2019</t>
  </si>
  <si>
    <t>Balance, shares at Jun. 30, 2019</t>
  </si>
  <si>
    <t>Includes the consolidated cash flows from (a) the operations of OLB, CrowdPay and Omnisoft from January 1, 2018 through September 30, 2018 and (b) the net assets acquired from the Predecessor from April 9, 2018 through September 30, 2018 as disclosed in Note 1.</t>
  </si>
  <si>
    <t>Condensed Consolidated Statements of Cash Flows (Unaudited) - USD ($)</t>
  </si>
  <si>
    <t>CASH FLOWS FROM OPERATING ACTIVITIES:</t>
  </si>
  <si>
    <t>Adjustments to Reconcile Net Loss to Net Cash Used in Operations:</t>
  </si>
  <si>
    <t>Depreciation and amortization</t>
  </si>
  <si>
    <t>Non-cash interest</t>
  </si>
  <si>
    <t>Paid in kind interest</t>
  </si>
  <si>
    <t>Non-cash interest expense</t>
  </si>
  <si>
    <t>Bad debt expense</t>
  </si>
  <si>
    <t>Loss on disposal of property and equipment</t>
  </si>
  <si>
    <t>Gain in investment accounted for under the equity method</t>
  </si>
  <si>
    <t>Loss on impairment of goodwill</t>
  </si>
  <si>
    <t>Changes in assets and liabilities:</t>
  </si>
  <si>
    <t>Accounts receivable</t>
  </si>
  <si>
    <t>Accrued compensation</t>
  </si>
  <si>
    <t>Other accrued liabilities - related party</t>
  </si>
  <si>
    <t>Net Cash used in Operating Activities</t>
  </si>
  <si>
    <t>CASH FLOWS FROM INVESTING ACTIVITIES:</t>
  </si>
  <si>
    <t>Proceeds from note receivable</t>
  </si>
  <si>
    <t>Purchase of property and equipment</t>
  </si>
  <si>
    <t>Cash received in business combination</t>
  </si>
  <si>
    <t>Net Cash provided by Investing Activities</t>
  </si>
  <si>
    <t>CASH FLOWS FROM FINANCING ACTIVITIES:</t>
  </si>
  <si>
    <t>Proceeds from notes payable - related party</t>
  </si>
  <si>
    <t>Payment on notes payable - related parties</t>
  </si>
  <si>
    <t>Payment on notes payable</t>
  </si>
  <si>
    <t>Net Cash provided by Financing Activities</t>
  </si>
  <si>
    <t>Net Change in Cash</t>
  </si>
  <si>
    <t>Cash - Beginning of Period</t>
  </si>
  <si>
    <t>Cash - End of Period</t>
  </si>
  <si>
    <t>Cash Paid For:</t>
  </si>
  <si>
    <t>Interest</t>
  </si>
  <si>
    <t>Income taxes</t>
  </si>
  <si>
    <t>Supplemental disclosure of non-cash investing and financing activities:</t>
  </si>
  <si>
    <t>Stock issued in conversion of debt and related accrued interest</t>
  </si>
  <si>
    <t>Stock issued in conversion of accrued salary</t>
  </si>
  <si>
    <t>Forgiveness of accrued compensation credited to additional paid-in capital</t>
  </si>
  <si>
    <t>Preferred stock converted into common stock</t>
  </si>
  <si>
    <t>Condensed Consolidated Statements of Cash Flows (Unaudited) (Parenthetical)</t>
  </si>
  <si>
    <t>Dec. 31, 2018USD ($)</t>
  </si>
  <si>
    <t>Consideration</t>
  </si>
  <si>
    <t>Consideration issued</t>
  </si>
  <si>
    <t>Identified assets and liabilities</t>
  </si>
  <si>
    <t>Accounts and other receivables</t>
  </si>
  <si>
    <t>Long-term assets</t>
  </si>
  <si>
    <t>Property and equipment</t>
  </si>
  <si>
    <t>Accrued Expenses</t>
  </si>
  <si>
    <t>Merchant portfolios</t>
  </si>
  <si>
    <t>Tradename</t>
  </si>
  <si>
    <t>Total identified assets and liabilities</t>
  </si>
  <si>
    <t>Excess purchase price allocated to goodwill</t>
  </si>
  <si>
    <t>Background</t>
  </si>
  <si>
    <t>Organization, Consolidation and Presentation of Financial Statements [Abstract]</t>
  </si>
  <si>
    <t>BACKGROUND</t>
  </si>
  <si>
    <t>NOTE
1 — BACKGROUND Background The
OLB Group, Inc. (“OLB” or the “Company”) was incorporated in the State of Delaware on November 18,
2004 and provides services through its wholly -owned subsidiaries. The
Company provides integrated financial and transaction processing services to businesses throughout the United States. Through
its eVance Capital, Inc. subsidiary (“eVance”), the Company provides an integrated suite of third -party
merchant payment processing services and related proprietary software enabling products
that deliver credit and debit card -based internet payment processing
solutions primarily to small and mid -sized merchants operating
in physical “brick and mortar” business environments, on the internet and in retail settings requiring both wired
and wireless mobile payment solutions. eVance operates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as a result, receives additional consideration for this service and risk. The Company’s Securus365, Inc. subsidiary
operates as a retail ISO and receives residual income as commission for merchants it places with third party processors. CrowdPay.us,
Inc. (“CrowdPay”) is a Crowdfunding platform used to facilitate a capital raise anywhere from $1,000,0000 –
$50,000,000 of various types of securities under Regulation D, Regulation Crowdfunding, Regulation A and the Securities Act
of 1933, as amended. To date, the activities of this subsidiary have been insignificant. Omnisoft.io,
Inc. (“Omnisoft”) operates a software platform for small merchants The Omnicommerce applications work on an iPad,
mobile device and the web and allows a user to sell a store’s products in a physical, retail setting. To date, the activities
of this subsidiary have been insignificant. The
Company also provides ecommerce development and consulting services on a project by project basis. On
October 4, 2019 (the “Record Date”), the Board of Directors of the Company (the “Board”) and Ronny
Yakov, the Chairman, Chief Executive Officer, President, Secretary and sole Director of the Company and the holder of approximately
64.27% of the Company’s outstanding Common Stock as of the Record Date approved the following actions by written consent
to approve an amendment to our Certificate of Incorporation, as amended (the “Certificate of Incorporation”),
to: (1) effect a reverse stock split of our issued and outstanding Common Stock at a ratio between one -for-twenty
and one -for-thirty five,
with such final ratio to be determined at the sole discretion of the Board (or its designee or designees) and with such to be
effected at such time and date, if at all, as determined by the Board in its sole discretion (provided that it is by October
4, 2020) and (2) indemnify the directors, officers, employees or other agents of the Company to the fullest extent permitted
by the Delaware General Corporation Law. On
November 8, 2019, the Board approved, and on November 12, 2019, the Company effected a one -for -
thirty reverse stock split of its common stock (the “Reverse Split”). All shares, options and warrants throughout
these consolidated financial statements and Form 10 -Q have
been retroactively restated to reflect the Reverse Split. In addition to the Reverse Split, the Company amended its certificate
of incorporation whereby the Company shall indemnify the directors, officers, employees or other agents of the Company to the
fullest extent permitted by the Delaware General Corporations Law. Memorandum
of Sale On
April 9, 2018, Securus365, Inc., a Delaware corporation (“Securus”), eVance Capital, Inc., a Delaware corporation
(“eVance Capital”), and eVance Inc., a Delaware corporation (“eVance”, and collectively with Securus
and eVance Capital, the “Purchasers”), each of which Purchaser was a newly formed wholly -owned
subsidiary of OLB, entered into a Memorandum of Sale (the “Memorandum of Sale”)
by and among the Purchasers and GACP Finance Co., LLC, a Delaware limited liability company (“GACP”), in its capacity
as administrative agent and collateral agent to certain secured lenders of the Debtors (as defined below), pursuant to which the
Purchasers acquired substantially all of the assets of the Debtors (the “Asset Acquisition”) through a foreclosure
sale arranged by GACP under the Uniform Commercial Code of the State of New York (“UCC”) of the collateral of Excel
Corporation (“Excel”) and its subsidiaries Payprotec Oregon, LLC, Excel Business Solutions, Inc. and eVance Processing,
Inc. (Excel and such subsidiaries, collectively, the “Debtors”) under the Loan and Security Agreement, dated as
of November 2, 2016, by and among GACP, the lenders thereunder and the Debtors and related loan documents, as amended (the “Excel
Loan and Security Agreement”). GACP
exercised its post -default remedies and realized on the collateral
securing the Debtors’ obligations under the Excel Loan and Security Agreement by conducting a public auction of certain
assets of the Debtors on April 9, 2018 in accordance with the UCC. The Purchasers submitted the Memorandum of Sale at such auction,
which constituted the Purchasers’ bid for substantially all of the assets of the Debtors (“Acquired Assets”),
which bid was accepted by GACP on April 9, 2018 in connection with the simultaneous signing and closing (the “Closing”)
of the transactions contemplated under the Memorandum of Sale and the Credit Agreement (defined below). In
consideration for the sale and transfer of the Acquired Assets at the Closing, the Purchasers assumed certain post -Closing
obligations under assigned contracts and issued GACP a note payable in the amount of
$12,500,000, through the deemed simultaneous financing of such purchase price to the Purchasers under the Credit Agreement.
Pursuant to the Memorandum of Sale, the Purchasers purchased from GACP and accepted all of the Debtors’ right, title
and interest in and to the Acquired Assets “as is”, “where is” and “with all faults”
and without any representations or warranties, express or implied, of any nature whatsoever. Any representations made by the
parties in the Memorandum of Sale did not survive the Closing, and there is no indemnification rights for either party’s
breach. See Note 5. Common
Control Mergers Effective
May 9, 2018, in accordance with the requirements of the Excel Loan and Security Agreement, the Company entered into a share
exchange agreement with Crowdpay.US, Inc. for which the Company issued 2,916,667 shares of common stock for all of the authorized
stock of Crowdpay. Crowdpay became a wholly owned subsidiary of OLB. The Company’s two majority stockholders were the
two stockholders of Crowdpay and as a result this transaction was accounted for as a common control merger. See Note 6. Effective
May 9, 2018, in accordance with the requirements of the Excel Loan and Security Agreement, the Company entered into a share
exchange agreement with Omnisoft, Inc. for which the Company issued 1,833,333 shares of common stock for all of the authorized
stock of Omnisoft. Omnisoft became a wholly owned subsidiary of OLB. The Company’s two majority stockholders were the
two stockholders of Omnisoft and as a result this transaction was accounted for as a common control merger. See Note 6.</t>
  </si>
  <si>
    <t>NOTE 1 — BACKGROUND AND RECENT ACQUISITIONS Background The OLB Group, Inc.
(“OLB” the “Company”) was incorporated in the State of Delaware on November 18, 2004 and provides services
through its wholly-owned subsidiaries. The Company provides
integrated financial and transaction processing services to businesses throughout the United States. Through its eVance Capital,
Inc. subsidiary (“eVance”), the Company provides an integrated suite of third-party merchant payment processing services
and related proprietary software enabling products that deliver credit and debit card-based internet payment processing solutions
primarily to small and mid-sized merchants operating in physical “brick and mortar” business environments, on the internet
and in retail settings requiring both wired and wireless mobile payment solutions. eVance operates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as a result, receives additional consideration for this service and risk. The Company’s
Securus365, Inc. subsidiary operates as a retail ISO and receives residual income as commission for merchants it places with third
party processors. CrowdPay.us, Inc.
(“CrowdPay”) is a Crowdfunding platform used to facilitate a capital raise anywhere from $1,000,0000 -$50,000,000 of
various types of securities under Regulation D, Regulation Crowdfunding, Regulation A and the Securities Act of 1933. To date,
the activities of this subsidiary have been insignificant. OmniSoft.io, Inc.
(“OmniSoft”) operates a software platform for small merchants The Omnicommerce applications work on an iPad, mobile
device and the web and allows you to sell a store’s products in a physical, retail setting. To date, the activities of this
subsidiary have been insignificant. We also provide ecommerce
development and consulting services on a project by project basis. Memorandum of Sale On April 9, 2018,
Securus365, Inc., a Delaware corporation (“Securus”), eVance Capital, Inc., a Delaware corporation (“eVance Capital”),
and eVance Inc., a Delaware corporation (“eVance”, and collectively with Securus and eVance Capital, the “Purchasers”),
each of which Purchaser is a newly formed wholly-owned subsidiary of OLB, entered into a Memorandum of Sale (the “Memorandum
of Sale”) by and among the Purchasers and GACP Finance Co., LLC, a Delaware limited liability company (“GACP”),
in its capacity as administrative agent and collateral agent to certain secured lenders of the Debtors (as defined below), pursuant
to which the Purchasers acquired substantially all of the assets of the Debtors (the “Asset Acquisition”) through a
foreclosure sale arranged by GACP under the Uniform Commercial Code of the State of New York (“UCC”) of the collateral
of Excel Corporation (“Excel”) and its subsidiaries Payprotec Oregon, LLC, Excel Business Solutions, Inc. and eVance
Processing, Inc. (Excel and such subsidiaries, collectively, the “Debtors”) under the Loan and Security Agreement,
dated as of November 2, 2016, by and among GACP, the lenders thereunder and the Debtors and related loan documents, as amended
(the “Excel Loan and Security Agreement”). GACP exercised its
post-default remedies and realized on the collateral securing the Debtors’ obligations under the Excel Loan and Security
Agreement by conducting a public auction of certain assets of the Debtors on April 9, 2018 in accordance with the UCC. The Purchasers
submitted the Memorandum of Sale at such auction, which constituted the Purchasers’ bid for substantially all of the assets
of the Debtors (“Acquired Assets”), which bid was accepted by GACP on April 9, 2018 in connection with the simultaneous
signing and closing (the “Closing”) of the transactions contemplated under the Memorandum of Sale and the Credit Agreement
(defined below). In consideration for
the sale and transfer of the Acquired Assets at the Closing, the Purchasers assumed certain post-Closing obligations under assigned
contracts and issued GACP a note payable in the amount of $12,500,000, through the deemed simultaneous financing of such purchase
price to the Purchasers under the Credit Agreement. Pursuant to the Memorandum of Sale, the
Purchasers purchased from GACP and accepted all of the Debtors’ right, title and interest in and to the Acquired Assets “as
is”, “where is” and “with all faults” and without any representations or warranties, express or implied,
of any nature whatsoever. Any representations made by the parties in the Memorandum of Sale did not survive the Closing, and there
is no indemnification rights for either party’s breach. Common Control Mergers Effective May 9, 2018,
the Company entered into a share exchange agreement with CrowdPay.US, Inc., a New York corporation for which the Company issued
2,916,667 shares of common stock for all of the authorized stock of CrowdPay. CrowdPay became a wholly owned subsidiary of OLB.
The Company’s two majority stockholders were the two stockholders of CrowdPay and as a result this transaction was accounted
for as a common control merger. See Note 8. Effective May 9, 2018,
the Company entered into a share exchange agreement with OmniSoft, Inc., a Delaware corporation for which the Company issued 1,833,333
shares of common stock for all of the authorized stock of OmniSoft. OmniSoft became a wholly owned subsidiary of OLB. The Company’s
two majority stockholders were the two stockholders of OmniSoft and as a result this transaction was accounted for as a common
control merger. See Note 8. NOTE 1 A — REVERSE STOCK SPLIT On November 12, 2019,
the Company effected a one-for-thirty reverse stock split of its common stock (the “Reverse Split”). All shares, options
and warrants throughout these consolidated financial statements have been retroactively restated to reflect the Reverse Split.</t>
  </si>
  <si>
    <t>Summary of Significant Accounting Policies</t>
  </si>
  <si>
    <t>Accounting Policies [Abstract]</t>
  </si>
  <si>
    <t>SUMMARY OF SIGNIFICANT ACCOUNTING POLICIES</t>
  </si>
  <si>
    <t>NOTE
2 — SUMMARY OF SIGNIFICANT ACCOUNTING POLICIES Basis
of Presentation The
accompanying unaudited interim condensed consolidated financial statements have been prepared in accordance with accounting
principles generally accepted in the United States of America (“U.S. GAAP”). These unaudited condensed consolidated
financial statements should be read in conjunction with the audited financial statements and footnotes for the year ended December
31, 2018 included on the Company’s Form 10 -K . The results
of the three and nine months ended September 30, 2019 are not necessarily indicative of the results to be expected for the full
year ending December 31, 2019. In
the opinion of management, all adjustments necessary to present fairly the financial position as of September 30, 2019 and the
results of operations and cash flows presented herein have been included in the financial statements. All such adjustments are
of a normal and recurring nature. Interim results are not necessarily indicative of results of operations for the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
lived assets and recoverability of those assets, valuation allowances for income taxes, stock based compensation and estimates
made for business combinations. Net
Loss per Share Basic
net loss per share of common stock is computed by dividing net loss by the weighted average number of shares of common stock
outstanding during the period. Diluted net loss per share of common stock is computed by dividing net loss by the weighted average
number of shares of common stock and potentially outstanding shares of common stock during the period. The weighted average
number of shares of common stock for the three and nine months ended September 30, 2019 does not include warrants and options
to acquire 40,000 and 265,172 shares of common stock, respectively. Basic net loss per share does include the weighted average
effect of vested options to acquire 55,257 shares of commons stock as their exercise prices are nominal. There were no other
potentially dilutive shares for the three and nine months ended September 30, 2018. Revenue
Recognition and Cost of Revenues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Principles
of Consolidation The
accompanying condensed consolidated financial statements include the accounts of the Company and its wholly -owned
subsidiaries, eVance, Securus, Crowdpay.US, and OMNISOFT, Inc. All significant
intercompany transactions and balances have been eliminated.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ing
group is composed of the chief executive officer. We currently operate in one
segment surrounding our ISO operations. Recent
Accounting Standards In
February 2016, the FASB issued ASU 2016 -02 , Leases
(Topic 842) . The ASU requires that a lessee recognize the assets and liabilities
that arise from operating leases. A lessee should recognize in the statement of financial position a liability to make lease
payments (the lease liability) and a right -of-use asset
representing its right to use the underlying asset for the lease term. For leases with a term of 12 months or less, a lessee
is permitted to make an accounting policy election by class of underlying asset not to recognize lease assets and lease liabilities.
This new guidance will be effective for annual reporting periods beginning after December 15, 2020, including interim periods
within those annual reporting periods, and early adoption is permitted. In transition, lessees and lessors are required to recognize
and measure leases at the beginning of the earliest period presented using a modified retrospective approach. The Company is
currently in the process of evaluating the potential effect that the adoption of this standard will have on its consolidated
financial position and results of operations. In
May 2014, the Financial Accounting Standards Board (FASB) issued ASU 2014 -09 ,
Revenue from Contracts with Customers, to establish ASC Topic 606, (ASC 606). ASU 2014 -09 supersedes the revenue recognition requirements in ASC Topic 605, Revenue Recognition and most industry -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 -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In
August 2015, the FASB issued ASU 2015 -14 , Deferral of the Effective
Date, which amended the effective date for nonpublic entities to annual reporting periods beginning after December 15, 2018.
In March 2016, the FASB issued an update (ASU 2016 -08 ) to ASC
606, Principal versus Agent Considerations (Reporting Revenue Gross versus Net), which clarifies the guidance on principal versus
agent considerations. In April 2016, the FASB issued an update (ASU 2016 -10 )
to ASC 606, Identifying Performance Obligations and Licensing, which provides clarification related to identifying performance
obligations and licensing implementation guidance under ASU 2014 -09 .
In May 2016, the FASB issued an update (ASU 2016 -12 ) to ASC 606,
Narrow -Scope Improvements and Practical Expedients, which amends
guidance on transition, collectability, noncash consideration and the presentation of sales and other similar taxes. In December
2016, the FASB issued an update (ASU 2016 -20 )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effective date and transition requirements are the same as those in ASU 2014 -09 for all subsequent clarifying guidance discussed herein.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s an Emerging Growth Company, the standard is effective for the Company’s 2019 annual
reporting period and for interim periods after 2019. The Company is in the process of analyzing the potential impact this standard
will have on its consolidated financial position and results of operations. The Company expects to apply the modified retrospective
method upon adoption. The
Company has reviewed other recently issued accounting pronouncements and plans to adopt those that are applicable to it. The
Company does not expect the adoption of any other pronouncements to have an impact on its results of operations or financial
position.</t>
  </si>
  <si>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 lived
assets and recoverability of those assets, valuation allowances for income taxes, stock based compensation and estimates made
for business combinations. Principles
of Consolidation The
accompanying consolidated financial statements include the accounts of the Company and its wholly-owned subsidiaries, eVance,
Securus, Crowdpay.US, and OMNISOFT, Inc. All significant intercompany transactions and balances have been eliminated.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ISO operation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December 31, 2018 and 2017. 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n allowance of $38,113 and $0,
as of December 31, 2018 and 2017, respectively.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For the years ended December 31, 2018 and 2017, respectively, chargebacks were
immaterial. Property
and Equipment Property and equipment is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Merchant Portfolios Merchant portfolios are valued at fair value
of merchant customers on the date of acquisition and are amortized over their estimated useful lives (7 years). Goodwill The Company accounts for business combinations
under the acquisition method of accounting in accordance with Accounting Standards Codification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8
and determined there was no impairment of indefinite lived intangibles and goodwill. For
the year ended December 31, 2017, during the annual assessment of goodwill, management determined
that goodwill had been fully impaired. Due to this impairment the Company recorded an impairment charge of $7.9 million. The impairment
charge resulted from the default of the loan with GACP Finance Co. LLC. 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 The
Company allocates the fair value of purchase consideration to the tangible assets acquired, liabilities assumed and intangible
assets acquired and identifi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Stock-based
Compensation We
account for equity-based transactions with nonemployees under the provisions of ASC Topic No. 505-50, Equity-Based Payments
to Non-Employees We
account for employee stock-based compensation in accordance with the guidance of Financial Accounting Standards Board ("FASB")
ASC Topic 718, Compensation—Stock Compensation, 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year ended December 31, 2018 does not include warrants to acquire 40,000 shares of common stock because of their anti-dilutive
effect. There were no potentially dilutive shares as of December 31, 2017. Revenue
Recognition and Cost of Revenues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8, and 2017, no liability for
unrecognized tax benefits was required to be reported.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Receivable and Notes Payable approximate the fair value as the notes bear interest rates that are consistent
with current market rates. Subsequent
Events Management
evaluates events that have occurred after the balance sheet date and through the date the financial statements are issued. Based
upon the review, management did not identify any recognized or non-recognized subsequent events which would have required an adjustment
or disclosure in the financial statements, except as described in Note 17 Subsequent Events Recently
Adopted Accounting Standards In
November 2015, the Financial Accounting Standards Board ("FASB") issued Accounting Standards Update ("ASU")
No. 2015-17, Income Taxes (Topic 740): Balance Sheet Classification of Deferred Taxes In
March 2016, the FASB issued ASU No. 2016-09, Compensation-Stock Compensation (Topic 718): Improvements to Employee Share-Based
Payment Accounting In
August 2016, the FASB issued ASU 2016-15, Statement of Cash Flows: Clarification of Certain Cash Receipts and Cash Payments ("ASU
2016-15"), which eliminates the diversity in practice related to classification of certain cash receipts and payments in
the statement of cash flows, by adding or clarifying guidance on eight specific cash flow issues. This new guidance will be effective
for annual reporting periods beginning after December 15, 2017, and interim periods within those fiscal years and early adoption
is permitted, including adoption in an interim period. The adoption of this ASU has had no material impact on the Company's
consolidated financial statements and disclosures. In
November 2016, the FASB issued ASU 2016-18, Statement of Cash Flows (Topic 230): Restricted Cash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 Recent
Accounting Standards In
February 2016, the FASB issued ASU 2016-02, Leases (Topic 842)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In August 2015, the FASB issued ASU 2015-14,
Deferral of the Effective Date, which amended the effective date for nonpublic entities to annual reporting periods beginning after
December 15, 2018. In March 2016, the FASB issued an update (ASU 2016-08) to ASC 606, Principal versus Agent Considerations
(Reporting Revenue Gross versus Net), which clarifies the guidance on principal versus agent considerations. In April 2016, the
FASB issued an update (ASU 2016-10) to ASC 606, Identifying Performance Obligations and Licensing, which provides clarification
related to identifying performance obligations and licensing implementation guidance under ASU 2014-09. In May 2016, the FASB issued
an update (ASU 2016-12) to ASC 606, Narrow-Scope Improvements and Practical Expedients, which amends guidance on transition, collectability,
noncash consideration and the presentation of sales and other similar taxes.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effective date and transition requirements are the same as those in ASU 2014-09 for all subsequent clarifying
guidance discussed herein.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has elected to apply the modified retrospective method.
Accordingly, the new revenue standard will be applied prospectively in the Company's financial statements from January 1,
2019 forward and reported financial information for historical comparable periods will not be revised and will continue to be reported
under the accounting standards in effect during those historical periods. The
Company has reviewed other recently issued accounting pronouncements and plans to adopt those that are applicable to it. The Company
does not expect the adoption of any other pronouncements to have an impact on its results of operations or financial position. </t>
  </si>
  <si>
    <t>Liquidity and Capital Resources</t>
  </si>
  <si>
    <t>Liquidity and Capital Resources [Abstract]</t>
  </si>
  <si>
    <t>LIQUIDITY AND CAPITAL RESOURCES</t>
  </si>
  <si>
    <t xml:space="preserve">NOTE
3 — LIQUIDITY AND CAPITAL RESOURCES At
September 30, 2019, the Company had cash of $25,472 and a working capital deficit of $1,154,688. For the three and nine
months ended September 30, 2019, the Company’s net loss was $401,859 and $1,281,642, respectively, and its cash used
in operating activities was $302,028 for the nine months ended September 30, 2019. The Company expects to fund future
liquidity and capital requirements through cash flow generated from its operating activities resulting from increases in
its merchants and revenues generated. Additionally, included in the working capital deficit as of September 30, 2019 was
accrued payroll, a note payable and other expenses due to the Company’s Chief Executive Officer, Mr. Ronny Yakov, in
the amount of approximately $838,500, which he has agreed to defer receiving payment until the Company has sufficient
working capital. As a result of amendments to its long -term and
related party long -term debt arrangements, coupled with its
operations acquired in the business combination and financial support, if needed, from a related party and significant
stockholder to assist with the ongoing working capital needs of the Company through November 2020 (other than obligations
of the Company to pay principal or interest with respect to the Excel Loan and Security Agreement), the Company believes it
has sufficient capital to continue operations for a period of at least twelve months from the date these financial
statements were issued. The
Company’s future capital requirements could depend on many factors, including the need to expand its services, personnel,
competing technological and market developments, and the need to enter into collaborations with other companies or acquire other
companies or technologies to enhance or complement the Company’s product and service offerings. If the Company is unable
to secure additional capital, it may be required to curtail its future plans and take additional measures to reduce costs in
order to conserve cash. </t>
  </si>
  <si>
    <t>NOTE 3 – LIQUIDITY AND CAPITAL RESOURCES At December 31, 2018, the Company
had cash of $111,586 and a working capital deficit of $649,203. For the year ended December 31, 2018, the Company's
net loss and cash used in operating activities was $1,393,544 and $131,092, respectively. T</t>
  </si>
  <si>
    <t>Note Receivable</t>
  </si>
  <si>
    <t>Receivables [Abstract]</t>
  </si>
  <si>
    <t>NOTE RECEIVABLE</t>
  </si>
  <si>
    <t>NOTE 4 – NOTE RECEIVABLE On November 30, 2017, the
predecessor entity entered into a forbearance agreement with MoneyonMobile, Inc. (formerly Calpain, Inc) concerning a
$675,000 note payable dated April 12, 2016. In the agreement, MoneyonMobile agreed to a periodic payment schedule for
the principal of the note with the first payment of $200,000 due and paid on December 15, 2017. The remain balance of
$475,000 was to be paid in six-monthly installments beginning January 15, 2018 with a final payment made on June 15, 2018.
Due to certain financial uncertainties with MoneyonMobile, management of the predecessor determined it necessary to reserve
for the final payments due on the note and recorded bad debt expense of $117,670 during the year ended December 31, 2017.
During the period from January 1, 2018 to April 8, 2018, the predecessor collected $182,362 and
subsequent to the date the Company completed the business combination (Note 7), the Company collected the remaining
$174,967.</t>
  </si>
  <si>
    <t>Property and Equipment</t>
  </si>
  <si>
    <t>Property, Plant and Equipment [Abstract]</t>
  </si>
  <si>
    <t>PROPERTY AND EQUIPMENT</t>
  </si>
  <si>
    <t>NOTE
5 – PROPERTY AND EQUIPMENT Property
and equipment are summarized as follows:
December 31 December 31, 2017
2018 2017 Predecessor
Furniture and Fixtures $ 14,895 $ - $ 36,471
Office Equipment 73,205 - 180,576
Leasehold improvements 6,208 - -
Computer Software 12,292 - 63,607
106,600 - 280,654
Accumulated depreciation (40,655 ) - (162,414 )
Property and equipment, net $ 65,945 $ - $ 118,240 Depreciation
expense was $40,655 and $0 for the years ended December 31, 2018 and 2017, respectively. As it pertains to the predecessor, for
the period from January 1, 2018 through April 8, 2018, depreciation expense was $18,486 and for the year ended December 31, 2017,
depreciation expense was $83,569.</t>
  </si>
  <si>
    <t>Intangible Assets</t>
  </si>
  <si>
    <t>Goodwill and Intangible Assets Disclosure [Abstract]</t>
  </si>
  <si>
    <t>INTANGIBLE ASSETS</t>
  </si>
  <si>
    <t>NOTE
4 — INTANGIBLE ASSETS Intangible
assets, net, consist of the following as of:
September
30, December
31,
Merchant
Portfolios $ 2,190,000 $ 2,190,000
Less
Accumulated Amortization (443,547 ) (208,571 )
Net
residual portfolios $ 1,746,453 $ 1,981,429
September
30, December
31,
Trade
name $ 2,500,000 $ 2,500,000
Less
Accumulated Amortization (708,000 ) (333,333 )
Net
trade name $ 1,792,000 $ 2,166,667 Amortization
expense for the three and nine months ended September 30, 2019 was $203,214 and $609,643, respectively. Amortization
expense for the three and nine months ended September 30, 2018 was $227,676 and $455,353, respectively. The
Company’s merchant portfolios and tradename are being amortized over respective useful lives of 7 and 5 years. The
following sets forth the estimated amortization expense related to amortizing intangible assets for the years ended December
31:
2019
(remainder of year) $ 203,214
2020 $ 812,857
2021 $ 812,857
2022 $ 812,857
2023 $ 479,524
Thereafter $ 417,144
Total $ 3,538,453 The
weighted average remaining useful life of amortizing intangible assets was 5.25 years at September 30, 2019.</t>
  </si>
  <si>
    <t>NOTE
6 – INTANGIBLE ASSETS Other
assets consist of the following as of:
December 31 December 31, 2017
2018 2017 Predecessor
Merchant Portfolios $ 2,190,000 $ - $ 2,540,690
Less Accumulated Amortization (208,571 ) - (756,158 )
Net residual portfolios $ 1,981,429 $ - $ 1,784,532
December 31 December 31, 2017
2018 2017 Predecessor
Trade name $ 2,500,000 $ - $ -
Less Accumulated Amortization (333,333 ) - -
Net trade name $ 2,166,667 $ - $ - Amortization expense amounted to $541,904 for the year ended
December 31, 2018. The predecessor’s amortization expense for the period from January 1, 2018 to April 8, 2018 and for the
year ended December 31, 2017 was $90,739 and $362,956, respectively. The Company’s merchant portfolios and tradename are being
amortized over respective useful lives of 7 and 5 years. The
following sets forth the estimated amortization expense related to amortizing intangible assets for the years ended December 31:
2019 $ 812,857
2020 $ 812,857
2021 $ 812,857
2022 $ 812,857
2023 $ 479,524
Thereafter $ 417,144 The weighted average remaining useful life of amortizing intangible assets was 6 years at December 31,
2018.</t>
  </si>
  <si>
    <t>Business Combinations</t>
  </si>
  <si>
    <t>Business Combinations [Abstract]</t>
  </si>
  <si>
    <t>BUSINESS COMBINATIONS</t>
  </si>
  <si>
    <t>NOTE 5 — BUSINESS COMBINATIONS As disclosed in Note
1, on April 9, 2018, the Company entered into a Memorandum of Sale by and among the Purchasers and GACP. In consideration for the
sale and transfer of the Acquired Assets at the Closing, the Company assumed certain post-Closing obligations under assigned contracts
and issued GACP a note payable for $12,500,000, through the deemed simultaneous financing of such purchase price to the Purchasers
under the Credit Agreement. The Company accounted
for the transaction as a business combination under ASC 805 and as a result, allocated the fair value of the identifiable assets
acquired and liabilities assumed as of the acquisition date as outlined in the table below. The results of operations of the business
acquired by the Company have been included in the consolidated statements of operations since the date of acquisition. The excess
of the purchase price over the estimated fair values of the underlying identifiable assets acquired and liabilities assumed was
allocated to goodwill. The amount assigned to goodwill was deemed appropriate based on several factors, including: (i) the multiple
paid by market participants for businesses in the merchant card processing business; (ii) levels of eVance Payments, current and
future projected cash flows; and (iii) the Company’s strategic business plan. Goodwill is expected to be deductible for tax
purposes. The allocation of
the purchase price and the estimated fair market values of the assets acquired and liabilities assumed are shown below:
Consideration
Consideration issued $ 12,500,000
Identified assets and liabilities
Cash 42,711
Accounts and other receivables 480,302
Note receivable 174,967
Prepaid expenses 84,945
Long-term assets 348,367
Property and equipment 106,600
Accounts payable (180,231 )
Accrued Expenses (105,877 )
Merchant portfolios 2,190,000
Tradename 2,500,000
Total identified assets and liabilities 5,641,784
Excess purchase price allocated to goodwill $ 6,858,216 Unaudited pro forma
results of operations for the nine months ended September 30, 2018, as if the Company and its subsidiaries had been combined on
January 1, 2018, are presented below. The pro forma results include estimates and assumptions which management believes are reasonable.
The pro forma results do not include any anticipated cost savings or other effects of the planned integration of these entities,
and are not necessarily indicative of the results that would have occurred if the business combination had been in effect on the
date indicated, or which may result in the future. The unaudited pro forma results of operations are as follows:
Nine Months
Revenues $ 9,456,512
Operating loss $ (35,406 )
Other expense (801,321 )
Net loss $ (836,727 )
Net loss per share – basic and diluted $ (0.18 )</t>
  </si>
  <si>
    <t>NOTE
7 – BUSINESS COMBINATIONS As disclosed in Note 1, on April 9,
2018, the Company entered into a Memorandum of Sale by and among the Purchasers and GACP. In consideration for the sale and
transfer of the Acquired Assets at the Closing, the Company assumed certain post-Closing obligations under assigned contracts
and issued GACP a note payable for $12,500,000, through the deemed simultaneous financing of such purchase price to the
Purchasers under the Credit Agreement. The Company accounted for the transaction
as a business combination under ASC 805 and as a result, allocated the fair value of the identifiable assets acquired and liabilities
assumed as of the acquisition date as outlined in the table below. The results of operations of the business acquired by the Company
have been included in the consolidated statements of operations since the date of acquisition. The excess of the purchase price
over the estimated fair values of the underlying identifiable assets acquired and liabilities assumed was allocated to goodwill.
The amount assigned to goodwill was deemed appropriate based on several factors, including: (i) the multiple paid by market participants
for businesses in the merchant card processing business; (ii) levels of eVance Payments, current and future projected cash flows;
and (iii) the Company's strategic business plan. Goodwill is expected to be deductible for tax purposes. The
allocation of the purchase price and the estimated fair market values of the assets acquired and liabilities assumed are shown
below:
Consideration
Consideration issued $ 12,500,000
Identified assets and liabilities
Cash 42,711
Accounts and other receivables 480,302
Note receivable 174,967
Prepaid expenses 84,945
Long-term assets 348,367
Property and equipment 106,600
Accounts payable (180,231 )
Accrued Expenses (105,877 )
Merchant portfolios 2,190,000
Tradename 2,500,000
Total identified assets and liabilities 5,641,784
Excess purchase price allocated to goodwill $ 6,858,216 Unaudited
pro forma results of operations for the years ended December 31, 2018 and 2017, as if the Company and its subsidiaries had been
combined on January 1, 2017, follow. The pro forma results include estimates and assumptions which management believes are reasonable.
The pro forma results do not include any anticipated cost savings or other effects of the planned integration of these entities,
and are not necessarily indicative of the results that would have occurred if the business combination had been in effect on the
date indicated, or which may result in the future. The unaudited pro forma results of operations are as follows:
2018 2017
Revenues $ 12,194,415 $ 15,091,707
Operating loss $ (124,442 ) $ (3,023,848 )
Net loss (revised) $ (1,290,262 ) $ (6,979,090 )
Net loss per share – basic and diluted (revised) $ (0.24 ) $ (1.34 )</t>
  </si>
  <si>
    <t>Common Control Mergers</t>
  </si>
  <si>
    <t>Common Control Mergers [Abstract]</t>
  </si>
  <si>
    <t>COMMON CONTROL MERGERS</t>
  </si>
  <si>
    <t>NOTE 6 — COMMON CONTROL
MERGERS On May 9, 2018, the
Company acquired 100% of Omnisoft in exchange for the issuance of 1,833,333 shares of common stock. The acquisition of Omnisoft,
was determined to be a common control transaction as each Company has the same two shareholders with a majority ownership. As a
result, the assets and liabilities assumed were recorded on the Company’s consolidated financial statements at their respective
carry-over basis. Under ASC 805, “Business Combinations,” the Company recorded the common control merger as of the
earliest date presented in these consolidated financial statements, or January 1, 2018. On May 9, 2018, the
Company acquired 100% of Crowdpay in exchange for 2,916,667 shares of common stock. The acquisition of Crowdpay as a wholly owned
subsidiary is considered a common control transaction as each Company has the same shareholder with a majority ownership. As a
result, the assets and liabilities assumed were recorded on the Company’s consolidated financial statements at their respective
carry-over basis. Under ASC 805, “Business Combinations,” the Company recorded the common control merger as of the
earliest date presented in these condensed consolidated financial statements, or January 1, 2018.</t>
  </si>
  <si>
    <t>NOTE
8 – COMMON CONTROL MERGERS On
May 9, 2018, the Company acquired 100% of Omnisoft in exchange for the issuance of 1,833,333 shares of common stock. The acquisition
of Omnisoft., was determined to be a common control transaction as each Company has the same two shareholder with a majority ownership.
As a result, the assets and liabilities assumed were recorded on the Company's consolidated financial statements at their
respective carry-over basis. Under ASC 805, "Business Combinations," the Company recorded the common control merger
as of the earliest date presented in these consolidated financial statements, or January 1, 2017 as follows:
Accounts receivable $ 250
Accounts payable (602 )
Accrued expenses – related party (265,319 )
Net liabilities assumed $ (265,671 ) The results of operations included in the consolidated statement of operations for
the year ended December 31, 2017 as a result of the common control merger were as follows:
Revenue $ 250
Operating expenses (134,154 )
Net loss $ (133,904 ) On
May 9, 2018, the Company acquired 100% of Crowdpay in exchange for 2,916,667 shares of common stock. The acquisition of Crowdpay.,
as a wholly owned subsidiary is considered a common control transaction as each Company has the same shareholder with a majority
ownership. As a result, the assets and liabilities assumed were recorded on the Company's consolidated financial statements
at their respective carry-over basis. Under ASC 805, "Business Combinations," the Company recorded the common control
merger as of the earliest date presented in these consolidated financial statements, or January 1, 2017 as follows:
Accounts receivable $ 27,540
Other receivable – related party 1,705
Accounts payable and accrued expenses (48,472 )
Accrued expenses – related party (149,645 )
Net liabilities assumed $ (168,872 ) The results of operations included in the consolidated statement of operations for
the year ended December 31, 2017 as a result of the common control merger were as follows:
Revenue $ 132,205
Operating expenses (261,860 )
Net loss $ (129,655 )</t>
  </si>
  <si>
    <t>Note Payable</t>
  </si>
  <si>
    <t>Debt Disclosure [Abstract]</t>
  </si>
  <si>
    <t>NOTES PAYABLE</t>
  </si>
  <si>
    <t>NOTE 7 — NOTE PAYABLE In order to finance
the Asset Acquisition, GACP, as administrative agent and collateral agent (“Agent”), and as the initial sole lender
thereunder, provided a term loan of $12,500,000 (the “Term Loan”) to the Purchasers, Omnisoft, Inc., a Delaware corporation
and CrowdPay.us, Inc., a New York corporation, each of Omnisoft and Crowdpay being affiliates of the Company’s majority stockholder,
which obligations are guaranteed by the Company (collectively with the Borrowers, the “Loan Parties”), under the Loan
and Security Agreement (the “Credit Agreement”), dated as of April 9, 2018, by and among the Loan Parties, the lenders
from time to time party thereto as lenders (the “Lenders”) and the Agent. The Term Loan matures
in full on April 9, 2021, the third anniversary of the Closing. $1,000,000 of the principal amount under the Term Loan must be
repaid on or prior to July 15, 2018, and an additional $2,000,000 in principal due on or prior to October 31, 2018 (in each case
subject to earlier repayment under certain circumstances, including if a Loan Party consummates an equity financing), with the
remaining principal due upon maturity. The Term Loan can be prepaid without penalty in part by the Loan Parties with ten days’
prior written notice to the Agent, and in full within thirty days’ prior written notice. The Term Loan is subject to an interest
rate of 9.0% per annum, payable monthly in arrears. The obligations of
the Loan Parties under the Credit Agreement are secured by all of their respective assets and the Loan Parties pledged all of their
assets as collateral for their obligations under the Credit Agreement. Additionally, the Company pledged its ownership interests
in the Purchasers and any of its other subsidiaries that it may form or acquire from time to time. The Credit Agreement
includes customary representations, warranties and financial and other covenants of the Loan Parties for the benefit of the Lenders
and the Agent. The obligations of the Loan Parties under the Credit Agreement are subject to customary events of default for a
secured term loan. Each Loan Party is jointly and severally liable for the obligations under the Credit Agreement. On July 30, 2018,
the Company entered into Amendment No. 1 to the Loan and Security Agreement (the “Amendment”) amending that certain
Loan and Security Agreement, dated as of April 9, 2018 (the “Original Credit Agreement,” by and among GACP Finance
Co., LLC, as administrative agent and collateral agent, the lenders party thereto, Securus365, Inc., eVance, Inc., eVance Capital,
Inc., OMNISOFT, Inc., and CrowdPay.us, Inc., as borrowers, and the Company, as parent guarantor. Pursuant to the Amendment, among
other things, the lenders (i) waived the Company’s existing defaults under the Original Credit Agreement for its failure
to make payment of $1,000,000 (the “initial payment”) under the Original Credit Agreement on or prior to July 15, 2018
and to deliver to the lenders unaudited monthly financial statements and compliance certificates of the Company, (ii) extended
the date on which the initial payment was required to be made to July 30, 2018 and extended the date on which the Company is required
to provide audited financial statements for the fiscal years ended December 31, 2017 and 2018, (iii) permitted the Company to enter
into a subordinated loan arrangement for the Note concurrently with the Amendment such that the Company could make the initial
payment under the terms of the Amendment and Original Credit Agreement, and permitted the Note to be repaid either from the sale
of the Note Collateral Shares or at any time after the second payment under the Amendment and Original Credit Agreement. The Company
borrowed $1,000,000 from a related party (Note 11) in order to make its first scheduled payment. On November 14, 2018,
the $2,000,000 second payment due under the Original Credit Agreement that was due by October 31, 2018 was paid. The Company borrowed
$2,000,000 from a related party (Note 10) in order to make its second scheduled payment. Total interest expense for the GACP loan
incurred during the three and nine months ended September 30, 2019 was $218,500 and $648,375, respectively, $71,250 of which is
accrued as of September 30, 2019. Total interest expense for the three and nine months ended September 30, 2018 was $279,250 and
$464,875, respectively. Total interest expense incurred during the year ended December 31, 2018 was $791,625, $73,625 of which
was accrued as of December 31, 2018. On February 5, 2019,
the Company entered into Amendment No. 3 to Loan and Security Agreement (the “Amendment No. 3”) amending the Original
Credit Agreement as the same was amended by the Amendment (the “Original Credit Agreement,” and as amended, by the
Amendment and Amendment No. 3 the “Credit Agreement”), by and among GACP Finance Co., LLC, as administrative agent
and collateral agent, the lenders party thereto, Securus365, Inc., eVance, Inc., eVance Capital, Inc., OMNISOFT, Inc., and CrowdPay.us,
Inc., as borrowers, and the Company, as parent guarantor. Pursuant to the Amendment No. 3, among other things, the lenders waived
the Company’s existing default under the Original Credit Agreement for its failure to comply with certain financial covenants
set forth in the Original Credit Agreement and the parties amended the terms of the financial covenants that the Company must comply
with. The Company is required to maintain a Fixed Charge Coverage Ratio of (x) not less than 1.10:1.00 and (y) on or after the
end of the first full fiscal month ended January 31, 2020, the Fixed Charge Coverage Ratio shall not be less than 1.20:1.00, measured
in each case on a trailing twelve month and Consolidated Net Revenue shall not be less than $10,000,000.</t>
  </si>
  <si>
    <t>NOTE
9 – NOTES PAYABLE As of December 31, 2017, the Company had a
balance due on its note payable to GACP of $13,911,233. The Loan accrues interest of 18%
per annum of which 13% is payable in cash monthly and 5% is payable in kind (PIK). In
order to finance the Asset Acquisition, GACP, as administrative agent and collateral agent ("Agent"), and as the initial
sole lender thereunder, provided a term loan of $12,500,000 (the "Term Loan") to the Purchasers, OmniSoft, Inc., a
Delaware corporation and CrowdPay.us, Inc., a New York corporation, each of OmniSoft and CrowdPay being affiliates of the Company's
majority stockholder, which obligations are guaranteed by the Company (collectively with the Borrowers, the "Loan Parties"),
under the Loan and Security Agreement (the "Credit Agreement"), dated as of April 9, 2018, by and among the Loan Parties,
the lenders from time to time party thereto as lenders (the "Lenders") and the Agent. The
Term Loan matures in full on April 9, 2021, the third anniversary of the Closing. $1,000,000 of the principal amount under the
Term Loan must be repaid on or prior to July 15, 2018, and an additional $2,000,000 in principal due on or prior to October 31,
2018 (in each case subject to earlier repayment under certain circumstances, including if a Loan Party consummates an equity financing),
with the remaining principal due upon maturity. The Term Loan can be prepaid without penalty in part by the Loan Parties with
ten days' prior written notice to the Agent, and in full within thirty days' prior written notice. The Term Loan is
subject to an interest rate of 9.0% per annum, payable monthly in arrears. The
obligations of the Loan Parties under the Credit Agreement are secured by all of their respective assets and the Loan Parties
pledged all of their assets as collateral for their obligations under the Credit Agreement. Additionally, the Company pledged
its ownership interests in the Purchasers and any of its other subsidiaries that it may form or acquire from time to time. The
Credit Agreement includes customary representations, warranties and financial and other covenants of the Loan Parties for the
benefit of the Lenders and the Agent. The obligations of the Loan Parties under the Credit Agreement are subject to customary
events of default for a secured term loan. Each Loan Party is jointly and severally liable for the obligations under the Credit
Agreement. On
July 30, 2018, the Company entered into Amendment No. 1 to the Loan and Security Agreement (the "Amendment") amending
that certain Loan and Security Agreement, dated as of April 9, 2018 (the "Original Credit Agreement," and as amended
by the Amendment, the "Credit Agreement"), by and among GACP Finance Co., LLC, as administrative agent and collateral
agent, the lenders party thereto, Securus365, Inc., eVance, Inc., eVance Capital, Inc., OmniSoft, Inc., and CrowdPay.us, Inc.,
as borrowers, and the Company, as parent guarantor. Pursuant to the Amendment, among other things, the lenders (i) waived the
Company's existing defaults under the Original Credit Agreement for its failure to make payment of $1,000,000 (the "initial
payment") under the Original Credit Agreement on or prior to July 15, 2018 and to deliver to the lenders unaudited monthly
financial statements and compliance certificates of the Company, (ii) extended the date on which the initial payment was required
to be made to July 30, 2018 and extended the date on which the Company is required to provide audited financial statements for
the fiscal years ended December 31, 2017 and 2018, (iii) permitted the Company to enter into a subordinated loan arrangement for
the Note concurrently with the Amendment such that the Company could make the initial payment under the terms of the Credit Agreement,
and permitted the Note to be repaid either from the sale of the Note Collateral Shares or at any time after the second payment
under the Credit Agreement. The Company borrowed $1,000,000 from a related party (Note 11) in order to make its first scheduled
payment. On
November 14, 2018, the $2,000,000 second payment due under the Original Credit Agreement that was due by October 31, 2018 was
paid. The Company borrowed $2,000,000 from a related party (Note 11) in order to make its second scheduled payment. Total interest
expense for the GACP loan incurred during the year ended December 31, 2018 was $791,625, $73,625 of which is accrued as of December
31, 2018. On February 5, 2019, the Company entered
into Amendment No. 3 to Loan and Security Agreement (the "Amendment") amending that certain Loan and Security Agreement,
dated as of April 9, 2018 (the "Original Credit Agreement," and as amended, including by the Amendment, the "Credit
Agreement"), by and among GACP Finance Co., LLC, as administrative agent and collateral agent, the lenders party thereto,
Securus365, Inc., eVance, Inc., eVance Capital, Inc., OmniSoft, Inc., and CrowdPay.us, Inc., as borrowers, and the Company, as
parent guarantor. Pursuant to the Amendment, among other things, the lenders waived the Company's existing default under
the Original Credit Agreement for its failure to comply with certain financial covenants set forth in the Original Credit Agreement
and the parties amended the terms of the financial covenants that the Company must comply with.</t>
  </si>
  <si>
    <t>Warrants</t>
  </si>
  <si>
    <t>Warrants [Abstract]</t>
  </si>
  <si>
    <t>WARRANTS</t>
  </si>
  <si>
    <t>NOTE 8 — WARRANTS Pursuant
to and as additional consideration for the Term Loan under the Credit Agreement, on April 9, 2018 the Company issued to GACP a
Warrant to purchase 40,000 shares of common stock of the Company at an exercise price of $7.50 per share, subject to adjustment
as set forth in the Warrant. The Warrant is exercisable by GACP at any time from the Issuance Date until the later of (i) the third
(3 rd ) anniversary of the Issuance Date and
(ii) the date on which all obligations under the Credit Agreement have been satisfied in full. The Warrant may be redeemed for
$0.003 per Warrant Share, at the sole discretion of the Company, at any time after the six (6) month anniversary of the Issuance
Date if the closing sales price of the Company’s common stock equals or exceeds $150.00 per share on each of the 20 trading
days within any 30 day trading day period ending on the third (3 rd )
trading day prior to the date on which the Company provides a notice of redemption. GACP has certain piggy-back registration rights
as set forth in the Warrant with respect to the Warrant Shares to be issued upon exercise of the Warrant. After the six (6) month
anniversary of the Issuance Date, GACP can exercise the Warrant using a “cashless exercise” feature to the extent that
GACP exercises the Warrant for a number of Warrant Shares in excess of the number Warrant Shares that have been registered for
resale under U.S. securities laws. As additional consideration
for the Term Loan under the Credit Agreement, on April 9, 2018 the Company also entered into a letter agreement (the “Additional
Warrants Agreement”) with GACP, pursuant to which the Company agreed that if the Company at any time after the Closing and
prior to the satisfaction of all outstanding obligations under the Credit Agreement requests for GACP to provide debt financing
for the acquisition of a company or operating business by the Company or its subsidiaries, and GACP or its affiliates provide all
of the debt financing for such acquisition, the Company will issue to GACP a warrant to purchase 6,667 shares of the Company’s
common stock (an “Additional Warrant”) upon the closing of such debt-financing, with such Additional Warrant in substantially
the same form as the Warrant, up to a total of four (4) Additional Warrants for four debt-financed acquisitions under the Additional
Warrants Agreement. The exercise price of the Additional Warrants, if issued, will be $9.00 per share for the first Additional
Warrant, $10.50 per share for the second Additional Warrant, $12.00 per share for the third Additional Warrant and $13.50 per share
for the fourth Additional Warrant, with the number of shares and exercise price subject to adjustment as set forth in the Additional
Warrants Agreement and the Additional Warrant. The warrants have
a exercise price of $7.50 and expire in three years. The aggregate fair value of the warrants, which was charged to interest expense,
totaled $7,660 based on the Black Scholes Merton pricing model using the following estimates: exercise price of $7.50, 2.28% risk
free rate, 114.11% volatility and expected life of the warrants of 3 years. A summary of the status
of the Company’s outstanding stock warrants as of September 30, 2019 is presented below:
Range of Exercise Number Outstanding 9/30/2019 Weighted Average Remaining Weighted Average
$7.50 40,000 1.50 years $7.50 The aggregate intrinsic
value represents the total pretax intrinsic value, based on warrants with an exercise price less than the Company’s stock
price as of September 30, 2019, which would have been received by the warrant holder had the warrant holder exercised their warrants
as of that date.</t>
  </si>
  <si>
    <t>NOTE
10 — WARRANTS Pursuant
to and as additional consideration for the Term Loan under the Credit Agreement, on April 9, 2018 the Company issued to GACP
a Warrant to purchase 40,000 shares of common stock of the Company at an exercise price of $7.50 per share, subject to adjustment
as set forth in the Warrant. The Warrant is exercisable by GACP at any time from the Issuance Date until the later of (i) the
third (3 rd )
anniversary of the Issuance Date and (ii) the date on which all obligations under the Credit Agreement have been satisfied in
full. The Warrant may be redeemed for $0.003 per Warrant Share, at the sole discretion of the Company, at any time after the
six (6) month anniversary of the Issuance Date if the closing sales price of the Company’s common stock equals or exceeds
$150.00 per share on each of the 20 trading days within any 30 day trading day period ending on the third (3 rd )
trading day prior to the date on which the Company provides a notice of redemption. GACP has certain piggy -back
registration rights as set forth in
the Warrant with respect to the Warrant Shares to be issued upon exercise of the Warrant. After the six (6) month anniversary
of the Issuance
Date, GACP can exercise the Warrant using a “cashless exercise” feature
to the extent that GACP exercises the Warrant for a number of Warrant Shares in excess
of the number Warrant Shares that have been registered for resale under U.S. securities
laws. As
additional consideration for the Term Loan under the Credit Agreement, on April 9, 2018 the Company also entered into a letter
agreement (the “Additional Warrants Agreement”) with GACP, pursuant to which the Company agreed that if the Company
at any time after the Closing and prior to the satisfaction of all outstanding obligations under the Credit Agreement requests
for GACP to provide debt financing for the acquisition of a company or operating business by the Company or its subsidiaries,
and GACP or its affiliates provide all of the debt financing for such acquisition, the Company will issue to GACP a warrant
to purchase 6,667 shares of the Company’s common stock (an “Additional Warrant”) upon the closing of such
debt -financing ,
with such Additional Warrant in substantially the same form as the Warrant, up to a total of four (4) Additional Warrants for
four debt -financed acquisitions
under the Additional Warrants Agreement. The exercise price of the Additional Warrants, if issued, will be $9.00 per share for
the first Additional Warrant, $10.50 per share for the second Additional Warrant, $12.00 per share for the third Additional
Warrant and $13.50 per share for the fourth Additional Warrant, with the number of shares and exercise price subject to adjustment
as set forth in the Additional Warrants Agreement and the Additional Warrant. The
warrants have an exercise price of $7.50 and expire in three years. The aggregate fair value of the warrants, which was charged
to interest expense, totaled $7,660 based on the Black Scholes Merton pricing model using the following estimates: exercise
price of $7.50, 2.28% risk free rate, 114.11% volatility and expected life of the warrants of 3 years. A
summary of the status of the Company’s outstanding stock warrants and changes during the year is presented below:
Shares
Weighted
Average Price Weighted
Average Fair Value Aggregate
Intrinsic Value
Outstanding,
December 31, 2017 — $ — $ —
Issued 40,000 $ 7.50 $ 0.19
Exercised — $ — $ —
Forfeited — $ — $ —
Expired — $ — $ —
Outstanding,
December 31, 2018 40,000 $ 7.50 $ 0.19 $ —
Exercisable,
December 31, 2018 40,000 $ 7.50 $ 0.19 $ —
Range
of Exercise Number
Outstanding 12/31/2018 Weighted
Average Remaining Weighted
Average
$7.50 40,000 2.27
years $7.50 The
aggregate intrinsic value represents the total pretax intrinsic value, based on warrants with an exercise price less than the
Company’s stock price as of December 31, 2018, which would have been received by the warrant holder had the warrant holder
exercised their warrants as of that date.</t>
  </si>
  <si>
    <t>Stock Options</t>
  </si>
  <si>
    <t>Stock Options [Abstract]</t>
  </si>
  <si>
    <t>STOCK OPTIONS</t>
  </si>
  <si>
    <t>NOTE 9 — STOCK OPTIONS Pursuant to the terms
on the employment agreement with Mr. Yakov he was granted 6,667 common stock options on January 1, 2019. The grant shall vest at
the rate of 1/3 beginning on each anniversary of the effective date of grant. The options have an exercise price of $0.03 and expire
in three years after each vest date. The aggregate fair value of the options totaled $39,814 based on the Black Scholes Merton
pricing model using the following estimates: exercise price of $0.03, 2.47% risk free rate, 104.8% volatility and expected life
of the options of 4 years. The fair value is being amortized over the applicable vesting period and credited to additional paid
in capital. A summary of the status
of the Company’s outstanding stock options and changes during the year is presented below:
Stock Options Shares Weighted Average Exercise Aggregate Intrinsic
Options outstanding at January 1, 2019 271,839 $ 0.0001 —
Granted 6,667 $ 0.001 —
Exercised — $ — —
Forfeited — $ — —
Options outstanding September 30, 2019 278,506 $ 0.0001 $ 3,340,872
Shares exercisable at September 30, 2019 55,257 $ 0.0001 $ 662,843 On November 13, 2019,
the Company entered into an agreement with the holder of 265,172 common stock options whereby both parties agreed that the exercise
price pertaining to those options only would not be adjusted for the effects of the Reverse Stock Split.</t>
  </si>
  <si>
    <t xml:space="preserve">NOTE
11 – STOCK OPTIONS On
April 10, 2018, the Company entered into an employment agreement with its VP of Finance pursuant to which he was granted 265,172
common stock options. The grant shall vest at the rate of 1/5 beginning on each anniversary of the effective date of grant. The
options have an exercise price of $0.0001 and expire in three years after each vest date. The aggregate fair value of the
options totaled $1,192,535 based on the Black Scholes Merton pricing model using the following estimates: exercise price of $0.0001,
2.43% risk free rate, 123.7% volatility and expected life of the options of 5 years. The fair value is being amortized over the
applicable vesting period and credited to additional paid in capital. Pursuant
to the terms on the employment agreement with Mr. Yakov he was granted 6,667 common stock options. The grant shall vest at the
rate of 1/3 beginning on each anniversary of the effective date of grant. The options have an exercise price of $0.001 and expire
in three years after each vest date. The aggregate fair value of the options totaled $39,812 based on the Black Scholes Merton
pricing model using the following estimates: exercise price of $0.001, 2.13% risk free rate, 123.7% volatility and expected life
of the options of 4 years. The fair value is being amortized over the applicable vesting period and credited to additional paid
in capital.
For the year ended
Stock Options Shares Weighted Average Exercise Price
Options outstanding at January 1 - $ -
Granted 271,839 $ 0.0001
Exercised - $ -
Forfeited - $ -
Options outstanding December 31 271,839 $ 0.0001
Shares exercisable at December 31 - $ - </t>
  </si>
  <si>
    <t>Related Party Transactions</t>
  </si>
  <si>
    <t>Related Party Transactions [Abstract]</t>
  </si>
  <si>
    <t>RELATED PARTY TRANSACTIONS</t>
  </si>
  <si>
    <t>NOTE 10 — RELATED PARTY TRANSACTIONS On July 30, 2018,
pursuant to the terms of the Amendment (Note 7), the Company issued to Mr. John Herzog, a significant stockholder of the Company
a subordinated promissory note in the principal amount of $1,000,000 (the “Note”) for cash proceeds of $1,000,000.
The Note initially matured on March 31, 2019 (though the Company had the right to prepay the Note, in whole or in part, at any
time prior to maturity) and bears interest at a rate of 12% per annum, compounding annually. The Note is subordinated to the Credit
Agreement. The Company used the proceeds received to make the initial payment under the Credit Agreement. On November 14, 2018,
the Company issued to John Herzog, a subordinated promissory note in the principal amount of $2,000,000 for cash proceeds of $2,000,000. On March 1, 2019,
the Company entered into Amendment No. 1 to Subordinated Promissory Note (the “Subordinated Note Amendment”) with Mr.
Herzog. The purpose of the Subordinated Note Amendment was to amend that certain subordinated promissory note issued on July 26,
2018 in the principal amount of $1,000,000 to reflect an increase in the amount of principal due under the note from $1,000,000
to $3,000,000 reflecting a payment made by the payee to the Company of $2,000,000 on November 14, 2018 (the proceeds of which were
used by the Company to make a second required payment under the Credit Agreement) and to extend the maturity date of the Note from
March 31, 2019 to September 30, 2020. On June 25, 2019, the Company entered into Amendment No. 2 to the subordinated promissory
note with Mr. Herzog. The purpose of the amendment was to amend the maturity date of such subordinated promissory note such that
it will be extended until September 30, 2022. Total interest expense
on the two loans from Mr. Herzog for the three and nine months ended September 30, 2019 was $90,740 and $269,260, respectively.
Total accrued interest as of September 30, 2019 and December 31, 2018 is $312,110 and $52,849, respectively. As of September 30,
2019 and December 31, 2018, the Company has total accrued compensation due to Mr. Yakov of $568,027 and $568,292, respectively,
and advances to be repaid to Mr. Yakov of $17,684 and $17,684, respectively. On August 10, 2018,
Ronny Yakov, the CEO, loaned the Company $25,000, in order to pay for audit services. Mr. Yakov loaned the Company an additional
$215,914 to the Company during the nine months ended September 30, 2019. The loans are unsecured, bear interest at 12% and are
due on demand. As of September 30, 2019, and December 31, 2018 there is $11,912 and $1,184 of interest accrued, respectively, on
these loans. Interest expense for the three and nine months ended September 30, 2019 was $4,375 and $10,358, respectively. Interest
expense for the three and nine months ended September 30, 2018 was $419 and $419, respectively.</t>
  </si>
  <si>
    <t>NOTE
12 – RELATED PARTY TRANSACTIONS On
December 31, 2017, the Company converted $380,502 of accrued salary due to the CEO into 126,834 shares of common stock. On
December 31, 2017, the Company issued 833 shares of common stock to its CFO for accounting services previously rendered. The
shares were valued at $3.00 per shares for total non-cash expense of $2,500. On
March 12, 2018, the Company received $30,000 from Mr. John Herzog. The advance was used for operating expenses, was unsecured,
non interest bearing and due on demand. This was repaid in full on April 19, 2018. On
July 30, 2018, pursuant to the terms of the Amendment (Note 8), the Company issued to Mr. John Herzog, a significant stockholder
of the Company a subordinated promissory note in the principal amount of $1,000,000 (the “Note”) for cash proceeds
of $1,000,000. The Note initially matured on March 31, 2019 (though the Company has the right to prepay the Note, in whole or
in part, at any time prior to maturity) and bears interest at a rate of 12% per annum, compounding annually. The Note is subordinated
to the Credit Agreement. The Company used the proceeds received to make the initial payment under the Credit Agreement. On
November 14, 2018, the Company issued to Mr. Herzog a subordinated promissory note (“Note 2”) in the principal amount
of $2,000,000 for cash proceeds of $2,000,000. On
March 1, 2019, the Company entered into Amendment No. 1 to Subordinated Promissory Note (the “ Subordinated
Note Amendment ”) with Mr. Herzog. The purpose of the Subordinated Note Amendment was
to amend that certain subordinated promissory note issued on July 26, 2018 in the principal amount of $1,000,000 to reflect an
increase in the amount of principal due under the note from $1,000,000 to $3,000,000 reflecting a payment made by the payee to
the Company of $2,000,000 on November 14, 2018 (the proceeds of which were used by the Company to make a second required payment
under the Credit Agreement) and to extend the maturity date of the Note from March 31, 2019 to September 30, 2020. Total
interest expense on the two loans from Mr. Herzog for 2018 was $82,849, of which $52,849 is accrued as of December
31, 2018. As of December 31, 2018 and 2017, the
Company has total accrued compensation due to Mr. Yakov of $568,292 and $394,927, respectively, and advances to be repaid to
Mr. Yakov of $17,684 and $18,366, respectively. On
August 10, 2018, Ronny Yakov, the CEO, loaned the Company $25,000, in order to pay for audit services. The loan is unsecured,
bears interest at 12% and is due on demand. As of December 31, 2018, there is $1,184 of interest accrued on this note.</t>
  </si>
  <si>
    <t>Preferred Stock</t>
  </si>
  <si>
    <t>Preferred Stock [Abstract]</t>
  </si>
  <si>
    <t>PREFERRED STOCK</t>
  </si>
  <si>
    <t>NOTE
13 – PREFERRED STOCK Our
certificate of incorporation authorizes the issuance of 50,000,000 shares of blank check preferred stock with such designation,
rights and preferences as may be determined from time to time by our board of directors. No shares of preferred stock are currently
issued or outstanding. Accordingly, our board of directors is empowered, without stockholder approval, to issue preferred stock
with dividend, liquidation, redemption, voting or other rights which could adversely affect the voting power or other rights of
the holders of common stock. We may issue some or all of the preferred stock to effect a business transaction. In addition, the
preferred stock could be utilized as a method of discouraging, delaying or preventing a change in control of us.</t>
  </si>
  <si>
    <t>Equity [Abstract]</t>
  </si>
  <si>
    <t>COMMON STOCK</t>
  </si>
  <si>
    <t>NOTE
14 – COMMON STOCK On April 12, 2018, the Company issued 833
shares of common stock for services previously rendered for total non-cash expense of $3,750.</t>
  </si>
  <si>
    <t>Commitments and Contingencies</t>
  </si>
  <si>
    <t>Commitments and Contingencies Disclosure [Abstract]</t>
  </si>
  <si>
    <t>COMMITMENTS AND CONTINGENCIES</t>
  </si>
  <si>
    <t>NOTE 11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October 20, 2017,
the Company entered into a new employment agreement with Mr. Yakov for 7 years effective January 1, 2018 through December 31, 2024.
The agreement provides for an annual salary of $375,000, fringe benefits ($2,500 monthly automobile allowance, any benefit plans
of the Company and 4 weeks paid vacation), an incentive bonus of $200,000 based on the achievement of certain performance criteria
and an acquisition bonus equal to two (2%) percent of the gross purchase price paid in connection therewith upon the closing of
any acquisition directly or indirectly by the Company or its subsidiaries during the Employment Period of any company or business
(including purchases of all or substantially all of the assets of any such entity) having then existing sales of not less than
three million five hundred thousand dollars ($3,500,000). As of September 30, 2019, no bonuses have been paid or accrued. Office Lease The Company leases
its Georgia office facilities under an operating lease which is expiring in November 2019. The Company will continue to lease the
location on a month-to-month basis. Monthly lease payments are $9,046.</t>
  </si>
  <si>
    <t>NOTE
15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October 20, 2017, the Company entered into a new employment agreement with its founder and president for 7 years effective January
1, 2018 through December 31, 2024. The agreement provides for an annual salary of $375,000, fringe benefits ($2,500 monthly automobile
allowance, any benefit plans of the Company and 4 weeks paid vacation), an incentive bonus of $200,000 based on the achievement
of certain performance criteria and an acquisition bonus equal to two (2%) percent of the gross purchase price paid in connection
therewith upon the closing of any acquisition directly or indirectly by the Company or its subsidiaries during the Employment
Period of any company or business (including purchases of all or substantially all of the assets of any such entity) having then
existing sales of not less than three million five hundred thousand dollars ($3,500,000). As of December 31, 2018, no bonuses have
been paid or accrued. Office
Lease The
Company leases its Georgia office facilities under an operating lease expiring in November 2019. Monthly lease payments range
from $8,278 to $9,046 throughout the term of the lease.</t>
  </si>
  <si>
    <t>Income Tax</t>
  </si>
  <si>
    <t>Income Tax Disclosure [Abstract]</t>
  </si>
  <si>
    <t>INCOME TAX</t>
  </si>
  <si>
    <t>NOTE
16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income tax provision (benefit) consist of the following:
For the Years Ended
2018 2017
Federal:
Current $ - $ -
Deferred - -
State and local:
Current - -
Deferred - - On December 22, 2017, the Tax Cuts and Jobs Act (TCJA) was signed into law by the President of the United
States. TCJA is a tax reform act that among other things, reduced corporate tax rates to 21 percent effective January 1, 2018.
We have recorded a provisional decrease of $701,000, with a corresponding adjustment to valuation allowance of $701,000 as of December
31, 2017. No additional adjustments were made for the year ended December 31, 2018. Net
deferred tax assets consist of the following components as of December 31:
2018 2017
Deferred Tax Assets:
NOL Carryover $ 944,000 $ 818,000
Payroll accrual 9,000 -
Allowance for Doubtful Accounts 12,000 -
Related party accrual 213,000 -
Less valuation allowance (1,178,000 ) (818,000 )
Net deferred tax assets $ - $ -
The
income tax provision differs from the amount of income tax determined by applying the U.S. federal income tax rate to pretax income
from continuing operations for the period ended December 31, due to the following:
2018 2017
Book loss $ (292,600 ) $ (125,000 )
State taxes (138,500 )
Meals and entertainment 6,800 3,800
Stock options 60,000
Other nondeductible expenses 4,300 125,000
Valuation allowance 360,000 (3,800 )
$ - $ - At December 31, 2018, the Company had
net federal and state net operating loss carry forwards of approximately $3,803,000 and $847,000, respectively, which may be
offset against future taxable income from the year 2019 to 2038.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The
Company's policy is to record interest and penalties on uncertain tax positions as a component of income tax expense. No
interest or penalties were recorded during the years ended December 31, 2018 and 2017. The Company is currently not aware of any
issues under review that could result in significant payments, accruals or material deviation from its position in the next twelve
months. The Company files income tax returns in the
U.S. federal jurisdiction, New York and Georgia which remain subject to examination by the various taxing authorities beginning
with the tax year ended December 31, 2015 (or the tax year ended December 31, 2001 if the Company were to utilize its NOLs). No
tax audits were commenced or were in process during the years ended December 31, 2018 and 2017.</t>
  </si>
  <si>
    <t>Subsequent Events</t>
  </si>
  <si>
    <t>Subsequent Events [Abstract]</t>
  </si>
  <si>
    <t>SUBSEQUENT EVENTS</t>
  </si>
  <si>
    <t xml:space="preserve">NOTE 12 — SUBSEQUENT EVENTS On October -for-twenty -for-thirty On November -for -Q On November On December On December </t>
  </si>
  <si>
    <t>NOTE
17 – SUBSEQUENT EVENTS Pursuant
to the terms on the employment agreement with Mr. Yakov, he was granted 6,667 common stock options on January 1, 2019.</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These unaudited condensed consolidated financial
statements should be read in conjunction with the audited financial statements and footnotes for the year ended December 31, 2018
included on the Company's Form 10-K. The results of the three and nine months ended September 30, 2019 are not necessarily indicative
of the results to be expected for the full year ending December 31, 2019. In
the opinion of management, all adjustments necessary to present fairly the financial position as of June 30, 2019 and the results
of operations and cash flows presented herein have been included in the financial statements. All such adjustments are of a normal
and recurring nature. Interim results are not necessarily indicative of results of operations for the full year.</t>
  </si>
  <si>
    <t>Basis of Presentation The
Company’s financial statements have been prepared in accordance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 lived
assets and recoverability of those assets, valuation allowances for income taxes, stock based compensation and estimates made
for business combination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 lived assets and recoverability of those assets,
valuation allowances for income taxes, stock based compensation and estimates made for business combinations.</t>
  </si>
  <si>
    <t>Net Loss per Share</t>
  </si>
  <si>
    <t>Net Loss per Share Basic net loss per
share of common stock is computed by dividing net loss by the weighted average number of shares of common stock outstanding during
the period. Diluted net loss per share of common stock is computed by dividing net loss by the weighted average number of shares
of common stock and potentially outstanding shares of common stock during the period. The weighted average number of shares of
common stock for the three and nine months ended September 30, 2019 does not include warrants and options to acquire 40,000 and
265,172 shares of common stock, respectively. Basic net loss per share does include the weighted average effect of vested options
to acquire 55,257 shares of commons stock as their exercise prices are nominal. There were no other potentially dilutive shares
for the three and nine months ended September 30, 2018.</t>
  </si>
  <si>
    <t>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year ended December 31, 2018 does
not include warrants to acquire 40,000 shares of common stock because of their anti-dilutive effect. There were no potentially
dilutive shares as of December 31, 2017.</t>
  </si>
  <si>
    <t>Segments</t>
  </si>
  <si>
    <t>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ISO operations.</t>
  </si>
  <si>
    <t>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ISO operations.</t>
  </si>
  <si>
    <t>Cash and Cash Equivalents</t>
  </si>
  <si>
    <t>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December 31, 2018 and 2017.</t>
  </si>
  <si>
    <t>Concentration of Credit Risk</t>
  </si>
  <si>
    <t>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t>
  </si>
  <si>
    <t>Accounts Receivable</t>
  </si>
  <si>
    <t>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n allowance of $38,113 and $0,
as of December 31, 2018 and 2017, respectively.</t>
  </si>
  <si>
    <t>Reserve for Chargeback Losses</t>
  </si>
  <si>
    <t>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For the years ended December 31, 2018 and 2017, respectively, chargebacks were
immaterial.</t>
  </si>
  <si>
    <t>Property
and Equipment Property and equipment is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t>
  </si>
  <si>
    <t>Impairment of Long-Lived Assets</t>
  </si>
  <si>
    <t>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t>
  </si>
  <si>
    <t>Merchant Portfolios</t>
  </si>
  <si>
    <t>Merchant Portfolios Merchant portfolios are valued at fair value
of merchant customers on the date of acquisition and are amortized over their estimated useful lives (7 years).</t>
  </si>
  <si>
    <t>Goodwill The Company accounts for business combinations
under the acquisition method of accounting in accordance with Accounting Standards Codification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8
and determined there was no impairment of indefinite lived intangibles and goodwill. For
the year ended December 31, 2017, during the annual assessment of goodwill, management determined
that goodwill had been fully impaired. Due to this impairment the Company recorded an impairment charge of $7.9 million. The impairment
charge resulted from the default of the loan with GACP Finance Co. LLC.</t>
  </si>
  <si>
    <t>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 The Company allocates the fair value
of purchase consideration to the tangible assets acquired, liabilities assumed and intangible assets acquired and identifi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inancial Accounting Standards Board (“FASB”) ASC Topic 718, Compensation—Stock
Compensation,</t>
  </si>
  <si>
    <t>Revenue Recognition and Cost of Revenues</t>
  </si>
  <si>
    <t>Revenue
Recognition and Cost of Revenues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t>
  </si>
  <si>
    <t>Revenue Recognition and Cost of Revenues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t>
  </si>
  <si>
    <t>Principles of Consolidation</t>
  </si>
  <si>
    <t>Principles
of Consolidation The
accompanying condensed consolidated financial statements include the accounts of the Company and its wholly-owned
subsidiaries, eVance, Securus, Crowdpay.US, and OMNISOFT, Inc. All significant intercompany transactions and balances have
been eliminated.</t>
  </si>
  <si>
    <t>Principles of Consolidation The accompanying consolidated financial
statements include the accounts of the Company and its wholly-owned subsidiaries, eVance, Securus, CrowdPay.US, and OmniSoft, Inc.
All significant intercompany transactions and balances have been eliminated.</t>
  </si>
  <si>
    <t>Income Taxes</t>
  </si>
  <si>
    <t>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8, and 2017, no liability for unrecognized tax benefits was required to be reported.</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Receivable
and Notes Payable approximate the fair value as the notes bear interest rates that are consistent with current market rates.</t>
  </si>
  <si>
    <t>Subsequent
Events Management
evaluates events that have occurred after the balance sheet date and through the date the financial statements are issued. Based
upon the review, management did not identify any recognized or non-recognized subsequent events which would have required an adjustment
or disclosure in the financial statements, except as described in Note 17 Subsequent Events</t>
  </si>
  <si>
    <t>Recently Adopted Accounting Standards</t>
  </si>
  <si>
    <t>Recently
Adopted Accounting Standards In
November 2015, the Financial Accounting Standards Board (“FASB”) issued Accounting Standards Update (“ASU”)
No. 2015-17, Income Taxes (Topic 740): Balance Sheet Classification of Deferred Taxes In
March 2016, the FASB issued ASU No. 2016-09, Compensation-Stock Compensation (Topic 718): Improvements to Employee Share-Based
Payment Accounting In
August 2016, the FASB issued ASU 2016-15, Statement of Cash Flows: Clarification of Certain Cash Receipts and Cash Payments (“ASU
2016-15”), which eliminates the diversity in practice related to classification of certain cash receipts and payments in
the statement of cash flows, by adding or clarifying guidance on eight specific cash flow issues. This new guidance will be effective
for annual reporting periods beginning after December 15, 2017, and interim periods within those fiscal years and early adoption
is permitted, including adoption in an interim period. The adoption of this ASU has had no material impact on the Company’s
consolidated financial statements and disclosures. In
November 2016, the FASB issued ASU 2016-18, Statement of Cash Flows (Topic 230): Restricted Cash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t>
  </si>
  <si>
    <t>Recent Accounting Standards</t>
  </si>
  <si>
    <t>Recent
Accounting Standards In
February 2016, the FASB issued ASU 2016-02, Leases (Topic 842)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In
August 2015, the FASB issued ASU 2015-14, Deferral of the Effective Date, which amended the effective date for nonpublic entities
to annual reporting periods beginning after December 15, 2018. In March 2016, the FASB issued an update (ASU 2016-08)
to ASC 606, Principal versus Agent Considerations (Reporting Revenue Gross versus Net), which clarifies the guidance on principal
versus agent considerations. In April 2016, the FASB issued an update (ASU 2016-10) to ASC 606, Identifying Performance Obligations
and Licensing, which provides clarification related to identifying performance obligations and licensing implementation guidance
under ASU 2014-09. In May 2016, the FASB issued an update (ASU 2016-12) to ASC 606, Narrow-Scope Improvements and Practical Expedients,
which amends guidance on transition, collectability, noncash consideration and the presentation of sales and other similar taxes.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effective date and transition requirements are the
same as those in ASU 2014-09 for all subsequent clarifying guidance discussed herein.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s an Emerging Growth Company, the standard is effective for the Company's 2019 annual
reporting period and for interim periods after 2019. The Company is currently in the initial phase of analyzing the potential
impact this standard will have on its consolidated financial position and results of operations. The Company expects to apply
the modified retrospective method upon adoption. The
Company has reviewed other recently issued accounting pronouncements and plans to adopt those that are applicable to it. The Company
does not expect the adoption of any other pronouncements to have an impact on its results of operations or financial position.</t>
  </si>
  <si>
    <t xml:space="preserve">Recent
Accounting Standards In
February 2016, the FASB issued ASU 2016-02, Leases (Topic 842)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In August 2015, the FASB issued ASU 2015-14,
Deferral of the Effective Date, which amended the effective date for nonpublic entities to annual reporting periods beginning after
December 15, 2018. In March 2016, the FASB issued an update (ASU 2016-08) to ASC 606, Principal versus Agent Considerations
(Reporting Revenue Gross versus Net), which clarifies the guidance on principal versus agent considerations. In April 2016, the
FASB issued an update (ASU 2016-10) to ASC 606, Identifying Performance Obligations and Licensing, which provides clarification
related to identifying performance obligations and licensing implementation guidance under ASU 2014-09. In May 2016, the FASB issued
an update (ASU 2016-12) to ASC 606, Narrow-Scope Improvements and Practical Expedients, which amends guidance on transition, collectability,
noncash consideration and the presentation of sales and other similar taxes.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effective date and transition requirements are the same as those in ASU 2014-09 for all subsequent clarifying
guidance discussed herein.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has elected to apply the modified retrospective method.
Accordingly, the new revenue standard will be applied prospectively in the Company’s financial statements from January 1,
2019 forward and reported financial information for historical comparable periods will not be revised and will continue to be reported
under the accounting standards in effect during those historical periods. The
Company has reviewed other recently issued accounting pronouncements and plans to adopt those that are applicable to it. The Company
does not expect the adoption of any other pronouncements to have an impact on its results of operations or financial position. </t>
  </si>
  <si>
    <t>Property and Equipment (Tables)</t>
  </si>
  <si>
    <t>Schedule of property and equipment</t>
  </si>
  <si>
    <t xml:space="preserve"> December 31 December 31, 2017
2018 2017 Predecessor
Furniture and Fixtures $ 14,895 $ - $ 36,471
Office Equipment 73,205 - 180,576
Leasehold improvements 6,208 - -
Computer Software 12,292 - 63,607
106,600 - 280,654
Accumulated depreciation (40,655 ) - (162,414 )
Property and equipment, net $ 65,945 $ - $ 118,240 </t>
  </si>
  <si>
    <t>Intangible Assets (Tables)</t>
  </si>
  <si>
    <t>Schedule of intangible assets, net</t>
  </si>
  <si>
    <t>September 30, December 31,
Merchant Portfolios $ 2,190,000 $ 2,190,000
Less Accumulated Amortization (443,547 ) (208,571 )
Net residual portfolios $ 1,746,453 $ 1,981,429
September 30, December 31,
Trade name $ 2,500,000 $ 2,500,000
Less Accumulated Amortization (708,000 ) (333,333 )
Net trade name $ 1,792,000 $ 2,166,667 Amortization expense
for the three and nine months ended September 30, 2019 was $203,214 and $609,643, respectively. Amortization expense
for the three and nine months ended September 30, 2018 was $227,676 and $455,353, respectively. The Company’s
merchant portfolios and tradename are being amortized over respective useful lives of 7 and 5 years.</t>
  </si>
  <si>
    <t xml:space="preserve">December 31 December 31, 2017
2018 2017 Predecessor
Merchant Portfolios $ 2,190,000 $ - $ 2,540,690
Less Accumulated Amortization (208,571 ) - (756,158 )
Net residual portfolios $ 1,981,429 $ - $ 1,784,532
December 31 December 31, 2017
2018 2017 Predecessor
Trade name $ 2,500,000 $ - $ -
Less Accumulated Amortization (333,333 ) - -
Net trade name $ 2,166,667 $ - $ - </t>
  </si>
  <si>
    <t>Schedule of estimated amortization expense related to amortizing intangible assets</t>
  </si>
  <si>
    <t>2019
(remainder of year) $ 203,214
2020 $ 812,857
2021 $ 812,857
2022 $ 812,857
2023 $ 479,524
Thereafter $ 417,144
Total $ 3,538,453</t>
  </si>
  <si>
    <t xml:space="preserve">The
following sets forth the estimated amortization expense related to amortizing intangible assets for the years ended December 31:
2019 $ 812,857
2020 $ 812,857
2021 $ 812,857
2022 $ 812,857
2023 $ 479,524
Thereafter $ 417,144 </t>
  </si>
  <si>
    <t>Business Combinations (Tables)</t>
  </si>
  <si>
    <t>Summary of estimated fair market values of the assets acquired and liabilities</t>
  </si>
  <si>
    <t xml:space="preserve">Consideration
Consideration issued $ 12,500,000
Identified assets and liabilities
Cash 42,711
Accounts and other receivables 480,302
Note receivable 174,967
Prepaid expenses 84,945
Long-term assets 348,367
Property and equipment 106,600
Accounts payable (180,231 )
Accrued Expenses (105,877 )
Merchant portfolios 2,190,000
Tradename 2,500,000
Total identified assets and liabilities 5,641,784
Excess purchase price allocated to goodwill $ 6,858,216 </t>
  </si>
  <si>
    <t>Schedule of unaudited pro forma results of operations</t>
  </si>
  <si>
    <t>Nine Months
Revenues $ 9,456,512
Operating
loss $ (126,145 )
Other
expense (801,321 )
Net
loss $ (927,466 )
Net
loss per share – basic and diluted $ (0.20 )</t>
  </si>
  <si>
    <t>2018 2017
Revenues $ 12,194,415 $ 15,091,707
Operating loss $ (124,442 ) $ (3,023,848 )
Net loss (revised) $ (1,290,262 ) $ (6,979,090 )
Net loss per share – basic and diluted (revised) $ (0.24 ) $ (1.34 )</t>
  </si>
  <si>
    <t>Common Control Mergers (Tables)</t>
  </si>
  <si>
    <t>OmniSoft [Member]</t>
  </si>
  <si>
    <t>Schedule of common control merger as of the earliest date presented in these consolidated financial statements</t>
  </si>
  <si>
    <t>Accounts receivable $ 250
Accounts payable (602 )
Accrued expenses – related party (265,319 )
Net liabilities assumed $ (265,671 )</t>
  </si>
  <si>
    <t>Schedule of consolidated statement of operations</t>
  </si>
  <si>
    <t>Revenue $ 250
Operating expenses (134,154 )
Net loss $ (133,904 )</t>
  </si>
  <si>
    <t>CrowdPay [Member]</t>
  </si>
  <si>
    <t>Accounts receivable $ 27,540
Other receivable – related party 1,705
Accounts payable and accrued expenses (48,472 )
Accrued expenses – related party (149,645 )
Net liabilities assumed $ (168,872 )</t>
  </si>
  <si>
    <t>Revenue $ 132,205
Operating expenses (261,860 )
Net loss $ (129,655 )</t>
  </si>
  <si>
    <t>Warrants (Tables)</t>
  </si>
  <si>
    <t>Schedule of outstanding stock warrants</t>
  </si>
  <si>
    <t>Range
of Exercise Number
Outstanding 9/30/2019 Weighted
Average Remaining Weighted
Average
$7.50 40,000 1.50 years $7.50</t>
  </si>
  <si>
    <t xml:space="preserve">Shares available to purchase with warrants Weighted Weighted Aggregate Intrinsic Value
Outstanding, December 31, 2017 - $ - $ -
Issued 1,200,000 $ 0.25 $ 0.0064
Exercised - $ - $ -
Forfeited - $ - $ -
Expired - $ - $ -
Outstanding, December 31, 2018 1,200,000 $ 0.25 $ 0. 0064 $ -
Exercisable, December 31, 2018 1,200,000 $ 0.25 $ 0. 0064 $ -
Range
of Exercise Prices Number
Outstanding 12/31/2018 Weighted
Average Remaining Contractual Life Weighted
Average Exercise Price
$0.25 1,200,000 2.27
years $0. 25 </t>
  </si>
  <si>
    <t>Stock Options (Tables)</t>
  </si>
  <si>
    <t>Schedule of stock option activity</t>
  </si>
  <si>
    <t>Stock
Options Shares Weighted
Average Exercise Aggregate
Intrinsic
Options
outstanding at January 1, 2019 271,839 $ 0.0001 —
Granted 6,667 $ 0.001 —
Exercised — $ — —
Forfeited — $ — —
Options
outstanding September 30, 2019 278,506 $ 0.0001 $ 3,340,872
Shares
exercisable at September 30, 2019 55,257 $ 0.0001 $ 662,843</t>
  </si>
  <si>
    <t xml:space="preserve">For the year ended
Stock Options Shares Weighted Average Exercise Price
Options outstanding at January 1 - $ -
Granted 271,839 $ 0.0001
Exercised - $ -
Forfeited - $ -
Options outstanding December 31 271,839 $ 0.0001
Shares exercisable at December 31 - $ - </t>
  </si>
  <si>
    <t>Income Tax (Tables)</t>
  </si>
  <si>
    <t>Schedule of income tax provision (benefit)</t>
  </si>
  <si>
    <t xml:space="preserve">For the Years Ended
2018 2017
Federal:
Current $ - $ -
Deferred - -
State and local:
Current - -
Deferred - - </t>
  </si>
  <si>
    <t>Schedule of net deferred tax assets</t>
  </si>
  <si>
    <t xml:space="preserve"> 2018 2017
Deferred Tax Assets:
NOL Carryover $ 944,000 $ 818,000
Payroll accrual 9,000 -
Allowance for Doubtful Accounts 12,000 -
Related party accrual 213,000 -
Less valuation allowance (1,178,000 ) (818,000 )
Net deferred tax assets $ - $ - </t>
  </si>
  <si>
    <t>Schedule of income tax provision</t>
  </si>
  <si>
    <t xml:space="preserve"> 2018 2017
Book loss $ (292,600 ) $ (125,000 )
State taxes (138,500 )
Meals and entertainment 6,800 3,800
Stock options 60,000
Other nondeductible expenses 4,300 125,000
Valuation allowance 360,000 (3,800 )
$ - $ - </t>
  </si>
  <si>
    <t>Background (Details) - USD ($)</t>
  </si>
  <si>
    <t>Nov. 13, 2019</t>
  </si>
  <si>
    <t>Oct. 04, 2019</t>
  </si>
  <si>
    <t>May 09, 2018</t>
  </si>
  <si>
    <t>Background (Textual)</t>
  </si>
  <si>
    <t>Description of acquired assets</t>
  </si>
  <si>
    <t>post-Closing obligations under assigned contracts and issued GACP a note payable for $12,500,000, through the deemed simultaneous financing of such purchase price to the Purchasers under the Credit Agreement.</t>
  </si>
  <si>
    <t>Post-Closing obligations under assigned contracts and paid to GACP the sum of $12,500,000, through the deemed simultaneous financing of such purchase price to the Purchasers under the Credit Agreement.</t>
  </si>
  <si>
    <t>Subsequent Event [Member]</t>
  </si>
  <si>
    <t>Reverse stock split, description</t>
  </si>
  <si>
    <t>The Company entered into an agreement with the holder of 265,172 common stock options and on November 25, 2019, the Company entered into an agreement with the holder of 13,334 common stock options (of which 6,667 were held at December 31, 2018), whereby the Company and option holders each agreed that the exercise price pertaining to those options only would not be adjusted for the effects of the Reverse Stock Split.</t>
  </si>
  <si>
    <t>Board ofDirectors and Chairman [Member] | Subsequent Event [Member]</t>
  </si>
  <si>
    <t>Company's common stock outstanding in percentage</t>
  </si>
  <si>
    <t>64.27%</t>
  </si>
  <si>
    <t>(1) effect a reverse stock split of our issued and outstanding Common Stock at a ratio between one-for-twenty and one-for-thirty five, with such final ratio to be determined at the sole discretion of the Board (or its designee or designees) and with such to be effected at such time and date, if at all, as determined by the Board in its sole discretion (provided that it is by October 4, 2020) and (2) indemnify the directors, officers, employees or other agents of the Company to the fullest extent permitted by the Delaware General Corporation Law.</t>
  </si>
  <si>
    <t>Maximum [Member]</t>
  </si>
  <si>
    <t>Capital raise</t>
  </si>
  <si>
    <t>Minimum [Member]</t>
  </si>
  <si>
    <t>Shares of common stock will issued</t>
  </si>
  <si>
    <t>Summary of Significant Accounting Policies (Details)</t>
  </si>
  <si>
    <t>Sep. 30, 2019shares</t>
  </si>
  <si>
    <t>Sep. 30, 2019Segementsshares</t>
  </si>
  <si>
    <t>Dec. 31, 2017USD ($)</t>
  </si>
  <si>
    <t>Summary of Significant Accounting Policies (Textual)</t>
  </si>
  <si>
    <t>Weighted average number of common shares anti-dilutive effect | shares</t>
  </si>
  <si>
    <t>Property and equipment, estimated useful lives, description</t>
  </si>
  <si>
    <t>Depreciation of property and equipment is calculated using the straight-line method over the estimated useful lives of the assets, which range from three to seven years.</t>
  </si>
  <si>
    <t>Acquisition over estimated useful lives, description</t>
  </si>
  <si>
    <t>Merchant portfolios are valued at fair value of merchant customers on the date of acquisition and are amortized over their estimated useful lives (7 years).</t>
  </si>
  <si>
    <t>Allowance for doubtful accounts | $</t>
  </si>
  <si>
    <t>Number of segements | Segements</t>
  </si>
  <si>
    <t>Impairment charge | $</t>
  </si>
  <si>
    <t>Equity Option [Member]</t>
  </si>
  <si>
    <t>Liquidity and Capital Resources (Details) - USD ($)</t>
  </si>
  <si>
    <t>Jun. 30, 2019</t>
  </si>
  <si>
    <t>Mar. 31, 2019</t>
  </si>
  <si>
    <t>Jun. 30, 2018</t>
  </si>
  <si>
    <t>Mar. 31, 2018</t>
  </si>
  <si>
    <t>Liquidity and Capital Resources (Textual)</t>
  </si>
  <si>
    <t>Working capital deficit</t>
  </si>
  <si>
    <t>Cash used in operating activities</t>
  </si>
  <si>
    <t>Accrued payroll and other expenses</t>
  </si>
  <si>
    <t>Intangible Assets (Details) - USD ($)</t>
  </si>
  <si>
    <t>Less Accumulated Amortization</t>
  </si>
  <si>
    <t>Net residual portfolios</t>
  </si>
  <si>
    <t>Trade name</t>
  </si>
  <si>
    <t>Net trade name</t>
  </si>
  <si>
    <t>Predecessor [Member]</t>
  </si>
  <si>
    <t>Intangible Assets (Details 1) - USD ($)</t>
  </si>
  <si>
    <t>2019 (remainder of year)</t>
  </si>
  <si>
    <t>2020</t>
  </si>
  <si>
    <t>2021</t>
  </si>
  <si>
    <t>2022</t>
  </si>
  <si>
    <t>2023</t>
  </si>
  <si>
    <t>Thereafter</t>
  </si>
  <si>
    <t>Intangible Assets (Details Textuals) - USD ($)</t>
  </si>
  <si>
    <t>Intangible Assets (Textuals)</t>
  </si>
  <si>
    <t>Amortized useful lives</t>
  </si>
  <si>
    <t>5 years 2 months 30 days</t>
  </si>
  <si>
    <t>7 years</t>
  </si>
  <si>
    <t>5 years</t>
  </si>
  <si>
    <t>Weighted average useful life of amortizing intangible assets</t>
  </si>
  <si>
    <t>6 years</t>
  </si>
  <si>
    <t>Predecessor [Member] | Minimum [Member]</t>
  </si>
  <si>
    <t>Predecessor [Member] | Maximum [Member]</t>
  </si>
  <si>
    <t>Note Receivable (Details) - USD ($)</t>
  </si>
  <si>
    <t>Jun. 15, 2018</t>
  </si>
  <si>
    <t>May 15, 2018</t>
  </si>
  <si>
    <t>Apr. 15, 2018</t>
  </si>
  <si>
    <t>Mar. 15, 2018</t>
  </si>
  <si>
    <t>Feb. 15, 2018</t>
  </si>
  <si>
    <t>Jan. 15, 2018</t>
  </si>
  <si>
    <t>Nov. 30, 2017</t>
  </si>
  <si>
    <t>Note Receivable (Textual)</t>
  </si>
  <si>
    <t>Note payable</t>
  </si>
  <si>
    <t>Principal amount</t>
  </si>
  <si>
    <t>Business combination, description</t>
  </si>
  <si>
    <t>The predecessor collected $182,362  and subsequent to the date the Company completed the business combination (Note 7), the Company collected the remaining $174,967.</t>
  </si>
  <si>
    <t>Property and Equipment (Details) - USD ($)</t>
  </si>
  <si>
    <t>Successor [Member]</t>
  </si>
  <si>
    <t>Property and equipment, gross</t>
  </si>
  <si>
    <t>Accumulated depreciation</t>
  </si>
  <si>
    <t>Computer Software [Member] | Successor [Member]</t>
  </si>
  <si>
    <t>Computer Software [Member] | Predecessor [Member]</t>
  </si>
  <si>
    <t>Furniture and Fixtures [Member] | Successor [Member]</t>
  </si>
  <si>
    <t>Furniture and Fixtures [Member] | Predecessor [Member]</t>
  </si>
  <si>
    <t>Office Equipment [Member] | Successor [Member]</t>
  </si>
  <si>
    <t>Office Equipment [Member] | Predecessor [Member]</t>
  </si>
  <si>
    <t>Leasehold improvements [Member] | Successor [Member]</t>
  </si>
  <si>
    <t>Leasehold improvements [Member] | Predecessor [Member]</t>
  </si>
  <si>
    <t>Property and Equipment (Details Textual) - USD ($)</t>
  </si>
  <si>
    <t>Property and Equipment (Textual)</t>
  </si>
  <si>
    <t>Depreciation expense</t>
  </si>
  <si>
    <t>Property, Plant and Equipment [Member]</t>
  </si>
  <si>
    <t>Business Combinations (Details) - USD ($)</t>
  </si>
  <si>
    <t>GACP [Member]</t>
  </si>
  <si>
    <t>Business Combinations (Details 1) - USD ($)</t>
  </si>
  <si>
    <t>Revenues</t>
  </si>
  <si>
    <t>Operating loss (revised)</t>
  </si>
  <si>
    <t>Other expense</t>
  </si>
  <si>
    <t>Net loss per share - basic and diluted</t>
  </si>
  <si>
    <t>Business Combinations (Details Textual)</t>
  </si>
  <si>
    <t>Business Combination (Textual)</t>
  </si>
  <si>
    <t>Purchasers Under The Credit Agreement [Member]</t>
  </si>
  <si>
    <t>Common Control Mergers (Details) - USD ($)</t>
  </si>
  <si>
    <t>Dec. 31, 2016</t>
  </si>
  <si>
    <t>Other receivable - related party</t>
  </si>
  <si>
    <t>Net liabilities assumed</t>
  </si>
  <si>
    <t>Accounts payable and accrued expenses</t>
  </si>
  <si>
    <t>Common Control Mergers (Details 1)</t>
  </si>
  <si>
    <t>1 Months Ended</t>
  </si>
  <si>
    <t>Revenue</t>
  </si>
  <si>
    <t>Operating expenses</t>
  </si>
  <si>
    <t>Common Control Mergers (Details Textuals)</t>
  </si>
  <si>
    <t>May 09, 2018shares</t>
  </si>
  <si>
    <t>Common Control Mergers (Textuals)</t>
  </si>
  <si>
    <t>Acquired interest rate</t>
  </si>
  <si>
    <t>100.00%</t>
  </si>
  <si>
    <t>Issuance of common shares</t>
  </si>
  <si>
    <t>Note Payable (Details) - USD ($)</t>
  </si>
  <si>
    <t>Feb. 05, 2019</t>
  </si>
  <si>
    <t>Nov. 14, 2018</t>
  </si>
  <si>
    <t>Jul. 15, 2018</t>
  </si>
  <si>
    <t>Jul. 30, 2018</t>
  </si>
  <si>
    <t>Oct. 31, 2018</t>
  </si>
  <si>
    <t>Notes Payable (Textual)</t>
  </si>
  <si>
    <t>Term loan, description</t>
  </si>
  <si>
    <t>1,000,000</t>
  </si>
  <si>
    <t>Term loan, principal amount</t>
  </si>
  <si>
    <t>Loan and security agreement, description</t>
  </si>
  <si>
    <t>(i) waived the Company's existing defaults under the Original Credit Agreement for its failure to make payment of $1,000,000 (the "initial payment") under the Original Credit Agreement on or prior to July 15, 2018 and to deliver to the lenders unaudited monthly financial statements and compliance certificates of the Company, (ii) extended the date on which the initial payment was required to be made to July 30, 2018 and extended the date on which the Company is required to provide audited financial statements for the fiscal years ended December 31, 2017 and 2018, (iii) permitted the Company to enter into a subordinated loan arrangement for the Note concurrently with the Amendment such that the Company could make the initial payment under the terms of the Credit Agreement, and permitted the Note to be repaid either from the sale of the Note Collateral Shares or at any time after the second payment under the Credit Agreement. The Company borrowed $1,000,000 from a related party (Note 11) in order to make its first scheduled payment.</t>
  </si>
  <si>
    <t>Company borrowed</t>
  </si>
  <si>
    <t>Interest expenses</t>
  </si>
  <si>
    <t>Notes Payable [Member]</t>
  </si>
  <si>
    <t>Additional principal payment due</t>
  </si>
  <si>
    <t>Loan of interest, percentage</t>
  </si>
  <si>
    <t>9.00%</t>
  </si>
  <si>
    <t>Term loan, maturity date</t>
  </si>
  <si>
    <t>Oct. 31,
		2018</t>
  </si>
  <si>
    <t>Apr. 9,
		2021</t>
  </si>
  <si>
    <t>GACP Finance Co., LLC, [Member]</t>
  </si>
  <si>
    <t>The initial sole lender thereunder, provided a term loan of $12,500,000 (the "Term Loan") to the Purchasers, OmniSoft, Inc., a Delaware corporation and CrowdPay.us, Inc., a New York corporation, each of OmniSoft and CrowdPay being affiliates of the Company's majority stockholder, which obligations are guaranteed by the Company (collectively with the Borrowers, the "Loan Parties"), under the Loan and Security Agreement (the "Credit Agreement"), dated as of April 9, 2018, by and among the Loan Parties, the lenders from time to time party thereto as lenders (the "Lenders") and the Agent</t>
  </si>
  <si>
    <t>Notes payable , description</t>
  </si>
  <si>
    <t>The Company is required to maintain a Fixed Charge Coverage Ratio of (x) not less than 1.10:1.00 and (y) on or after the end of the first full fiscal month ended January 31, 2020, the Fixed Charge Coverage Ratio shall not be less than 1.20:1.00, measured in each case on a trailing twelve month and Consolidated Net Revenue shall not be less than $10,000,000.</t>
  </si>
  <si>
    <t>The Loan accrues interest of 18% per annum of which 13% is payable in cash monthly and 5% is payable in kind (PIK).</t>
  </si>
  <si>
    <t>GACP loan [Member]</t>
  </si>
  <si>
    <t>Warrants (Details)</t>
  </si>
  <si>
    <t>Dec. 31, 2018USD ($)$ / sharesshares</t>
  </si>
  <si>
    <t>Shares available to purchase with warrants</t>
  </si>
  <si>
    <t>Outstanding, December 31, 2017 | shares</t>
  </si>
  <si>
    <t>Issued | shares</t>
  </si>
  <si>
    <t>Exercised | shares</t>
  </si>
  <si>
    <t>Forfeited | shares</t>
  </si>
  <si>
    <t>Expired | shares</t>
  </si>
  <si>
    <t>Outstanding, December 31, 2018 | shares</t>
  </si>
  <si>
    <t>Exercisable, December 31, 2018 | shares</t>
  </si>
  <si>
    <t>Weighted Average Price</t>
  </si>
  <si>
    <t>Outstanding, December 31, 2017</t>
  </si>
  <si>
    <t>Issued</t>
  </si>
  <si>
    <t>Exercised</t>
  </si>
  <si>
    <t>Forfeited</t>
  </si>
  <si>
    <t>Expired</t>
  </si>
  <si>
    <t>Outstanding, December 31, 2018</t>
  </si>
  <si>
    <t>Exercisable, December 31, 2018</t>
  </si>
  <si>
    <t>Weighted Average Fair Value</t>
  </si>
  <si>
    <t>Aggregate Intrinsic Value</t>
  </si>
  <si>
    <t>Aggregate Intrinsic Value | $</t>
  </si>
  <si>
    <t>Aggregate Intrinsic Value, exercisable | $</t>
  </si>
  <si>
    <t>Warrants (Details 1) - $ / shares</t>
  </si>
  <si>
    <t>Range of Exercise Prices</t>
  </si>
  <si>
    <t>Number Outstanding</t>
  </si>
  <si>
    <t>Weighted Average Remaining Contractual Life</t>
  </si>
  <si>
    <t>1 year 6 months</t>
  </si>
  <si>
    <t>2 years 3 months 8 days</t>
  </si>
  <si>
    <t>Weighted Average Exercise Price</t>
  </si>
  <si>
    <t>Warrants (Details Textual) - USD ($)</t>
  </si>
  <si>
    <t>Apr. 09, 2018</t>
  </si>
  <si>
    <t>Warrants (Textual)</t>
  </si>
  <si>
    <t>Exercise price</t>
  </si>
  <si>
    <t>Warrants exercise price</t>
  </si>
  <si>
    <t>Common stock equals price</t>
  </si>
  <si>
    <t>GACP Finance Co., LLC, [Member] | Warrants [Member]</t>
  </si>
  <si>
    <t>Warrant to purchase shares of common stock</t>
  </si>
  <si>
    <t>Exercise price description</t>
  </si>
  <si>
    <t>The exercise price of the Additional Warrants, if issued, will be $9.00 per share for the first Additional Warrant, $10.50 per share for the second Additional Warrant, $12.00 per share for the third Additional Warrant and $13.50 per share for the fourth Additional Warrant, with the number of shares and exercise price subject to adjustment as set forth in the Additional Warrants Agreement and the Additional Warrant.</t>
  </si>
  <si>
    <t>Expire</t>
  </si>
  <si>
    <t>3 years</t>
  </si>
  <si>
    <t>Fair value of warrants</t>
  </si>
  <si>
    <t>Risk free rate</t>
  </si>
  <si>
    <t>2.28%</t>
  </si>
  <si>
    <t>Volatility</t>
  </si>
  <si>
    <t>114.11%</t>
  </si>
  <si>
    <t>Expected life</t>
  </si>
  <si>
    <t>GACP Finance Co., LLC, [Member] | Additional Warrants Agreement [Member]</t>
  </si>
  <si>
    <t>Warrants to purchase of common stock</t>
  </si>
  <si>
    <t>Stock Options (Details) - Equity Option [Member] - USD ($)</t>
  </si>
  <si>
    <t>Options outstanding, shares</t>
  </si>
  <si>
    <t>Granted, shares</t>
  </si>
  <si>
    <t>Exercised, shares</t>
  </si>
  <si>
    <t>Forfeited, shares</t>
  </si>
  <si>
    <t>Shares exercisable, shares</t>
  </si>
  <si>
    <t>Options outstanding, Weighted Average Exercise Price</t>
  </si>
  <si>
    <t>Granted, Weighted Average Exercise Price</t>
  </si>
  <si>
    <t>Exercised, Weighted Average Exercise Price</t>
  </si>
  <si>
    <t>Forfeited, Weighted Average Exercise Price</t>
  </si>
  <si>
    <t>Shares exercisable, Weighted Average Exercise Price</t>
  </si>
  <si>
    <t>Options outstanding, Aggregate Intrinsic Value</t>
  </si>
  <si>
    <t>Shares exercisable, Aggregate Intrinsic Value</t>
  </si>
  <si>
    <t>Stock Options (Details Textual) - USD ($)</t>
  </si>
  <si>
    <t>Jan. 03, 2019</t>
  </si>
  <si>
    <t>Apr. 10, 2018</t>
  </si>
  <si>
    <t>Stock Options (Textual)</t>
  </si>
  <si>
    <t>Common stock options</t>
  </si>
  <si>
    <t>Mr. Yakov [Member]</t>
  </si>
  <si>
    <t>Options granted</t>
  </si>
  <si>
    <t>Options exercise price</t>
  </si>
  <si>
    <t>Grant vest rate</t>
  </si>
  <si>
    <t>The grant shall vest at the rate of 1/3 beginning on each anniversary of the effective date of grant.</t>
  </si>
  <si>
    <t>Maturity term</t>
  </si>
  <si>
    <t>Aggregate fair value</t>
  </si>
  <si>
    <t>2.47%</t>
  </si>
  <si>
    <t>2.13%</t>
  </si>
  <si>
    <t>Volatility rate</t>
  </si>
  <si>
    <t>104.80%</t>
  </si>
  <si>
    <t>123.70%</t>
  </si>
  <si>
    <t>4 years</t>
  </si>
  <si>
    <t>VP [Member]</t>
  </si>
  <si>
    <t>The grant shall vest at the rate of 1/5 beginning on each anniversary of the effective date of grant.</t>
  </si>
  <si>
    <t>2.43%</t>
  </si>
  <si>
    <t>Related Party Transactions (Details) - USD ($)</t>
  </si>
  <si>
    <t>Aug. 10, 2018</t>
  </si>
  <si>
    <t>Mar. 12, 2018</t>
  </si>
  <si>
    <t>Jun. 25, 2019</t>
  </si>
  <si>
    <t>Jul. 26, 2018</t>
  </si>
  <si>
    <t>Oct. 20, 2017</t>
  </si>
  <si>
    <t>Related Party Transactions (Textual)</t>
  </si>
  <si>
    <t>Accrued salary</t>
  </si>
  <si>
    <t>Common per share value</t>
  </si>
  <si>
    <t>Non cash expense</t>
  </si>
  <si>
    <t>Total interest expense</t>
  </si>
  <si>
    <t>Accrued interest</t>
  </si>
  <si>
    <t>Accrued interest on loans</t>
  </si>
  <si>
    <t>Note [Member] | Maximum [Member]</t>
  </si>
  <si>
    <t>Note [Member] | Minimum [Member]</t>
  </si>
  <si>
    <t>Chief Executive Officer [Member]</t>
  </si>
  <si>
    <t>Convertible debt converted into common shares</t>
  </si>
  <si>
    <t>Chief Financial Officer [Member]</t>
  </si>
  <si>
    <t>Issued shares of common stock</t>
  </si>
  <si>
    <t>Ronny Yakov [Member]</t>
  </si>
  <si>
    <t>Borrowed from related party</t>
  </si>
  <si>
    <t>Related party transactions interest rate</t>
  </si>
  <si>
    <t>12.00%</t>
  </si>
  <si>
    <t>Additional loan amount</t>
  </si>
  <si>
    <t>John Herzog [Member]</t>
  </si>
  <si>
    <t>Cash proceeds</t>
  </si>
  <si>
    <t>Herzog [Member]</t>
  </si>
  <si>
    <t>Accrued expenses due to related parties</t>
  </si>
  <si>
    <t>Reflecting payment</t>
  </si>
  <si>
    <t>Description of credit agreement</t>
  </si>
  <si>
    <t>The maturity date of the Note from March 31, 2019 to September 30, 2020.</t>
  </si>
  <si>
    <t>The maturity date of such subordinated promissory note such that it will be extended until September 30, 2022.</t>
  </si>
  <si>
    <t>Repaid advances</t>
  </si>
  <si>
    <t>Preferred Stock (Details) - shares</t>
  </si>
  <si>
    <t>Preferred Stock (Textual)</t>
  </si>
  <si>
    <t>Issuance of shares</t>
  </si>
  <si>
    <t>Commitments and Contingencies (Details) - USD ($)</t>
  </si>
  <si>
    <t>Commitments and Contingencies (Textual)</t>
  </si>
  <si>
    <t>Employment agreement, description</t>
  </si>
  <si>
    <t>The Company entered into a new employment agreement  with Mr. Yakov for 7 years effective January 1, 2018 through December 31, 2024.</t>
  </si>
  <si>
    <t>Annual salary</t>
  </si>
  <si>
    <t>Monthly automobile allowance</t>
  </si>
  <si>
    <t>Paid vacation period</t>
  </si>
  <si>
    <t>28 days</t>
  </si>
  <si>
    <t>Incentive bonus</t>
  </si>
  <si>
    <t>Operating lease expiring</t>
  </si>
  <si>
    <t>Nov. 30,
		2019</t>
  </si>
  <si>
    <t>Monthly lease payments</t>
  </si>
  <si>
    <t>Common Stock (Details) - USD ($)</t>
  </si>
  <si>
    <t>Apr. 12, 2018</t>
  </si>
  <si>
    <t>Common Stock (Textual)</t>
  </si>
  <si>
    <t>Non-cash expense</t>
  </si>
  <si>
    <t>Issuance of common stock for services</t>
  </si>
  <si>
    <t>Income Tax (Details) - USD ($)</t>
  </si>
  <si>
    <t>Federal:</t>
  </si>
  <si>
    <t>Current</t>
  </si>
  <si>
    <t>Deferred</t>
  </si>
  <si>
    <t>State and local:</t>
  </si>
  <si>
    <t>Income Tax (Details 1) - USD ($)</t>
  </si>
  <si>
    <t>Deferred Tax Assets:</t>
  </si>
  <si>
    <t>NOL Carryover</t>
  </si>
  <si>
    <t>Payroll accrual</t>
  </si>
  <si>
    <t>Allowance for Doubtful Accounts</t>
  </si>
  <si>
    <t>Related party accrual</t>
  </si>
  <si>
    <t>Less valuation allowance</t>
  </si>
  <si>
    <t>Net deferred tax assets</t>
  </si>
  <si>
    <t>Income Tax (Details 2) - USD ($)</t>
  </si>
  <si>
    <t>Effective Income Tax Rate Reconciliation, Amount [Abstract]</t>
  </si>
  <si>
    <t>Book loss</t>
  </si>
  <si>
    <t>State taxes</t>
  </si>
  <si>
    <t>Meals and entertainment</t>
  </si>
  <si>
    <t>Stock options</t>
  </si>
  <si>
    <t>Other nondeductible expenses</t>
  </si>
  <si>
    <t>Valuation allowance</t>
  </si>
  <si>
    <t>Income tax provision</t>
  </si>
  <si>
    <t>Income Tax (Details Textual) - USD ($)</t>
  </si>
  <si>
    <t>Dec. 22, 2017</t>
  </si>
  <si>
    <t>Income Taxes (Textual)</t>
  </si>
  <si>
    <t>Net operating loss carry forwards</t>
  </si>
  <si>
    <t>Net federal and state net operating loss</t>
  </si>
  <si>
    <t>Adjustment to valuation allowance</t>
  </si>
  <si>
    <t>Tax Act [Member]</t>
  </si>
  <si>
    <t>Valuation allowance change description</t>
  </si>
  <si>
    <t>On December 22, 2017, the Tax Cuts and Jobs Act (TCJA) was signed into law by the President of the United States. TCJA is a tax reform act that among other things, reduced corporate tax rates to 21 percent effective January 1, 2018.</t>
  </si>
  <si>
    <t>Decrease in valuation allowance</t>
  </si>
  <si>
    <t>Subsequent Events (Details) - USD ($)</t>
  </si>
  <si>
    <t>Dec. 11, 2019</t>
  </si>
  <si>
    <t>Subsequent Events (Textual)</t>
  </si>
  <si>
    <t>Subsequent events, description</t>
  </si>
  <si>
    <t>The Board of Directors of the Company (the "Board") and Ronny Yakov, the Chairman, Chief Executive Officer, President, Secretary and sole Director of the Company and the holder of approximately 64.27% of the Company's outstanding Common Stock as of the Record Date approved the following actions by written consent to approve an amendment to our Certificate of Incorporation, to: (1) effect a reverse stock split of our issued and outstanding Common Stock at a ratio between one-for-twenty and one-for-thirty five, with such final ratio to be determined at the sole discretion of the Board (or its designee or designees) and with such to be effected at such time and date, if at all, as determined by the Board in its sole discretion (provided that it is by October 4, 2020) and (2) indemnify the directors, officers, employees or other agents of the Company to the fullest extent permitted by the Delaware General Corporation Law.</t>
  </si>
  <si>
    <t>Settlement Amount</t>
  </si>
  <si>
    <t>Granted common stock option</t>
  </si>
  <si>
    <t>Mr. Yakov [Member] | Common Stock</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_);(#,##0.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9</v>
      </c>
    </row>
    <row r="13" spans="1:2">
      <c r="A13" s="4" t="s">
        <v>21</v>
      </c>
      <c r="B13" s="4" t="s">
        <v>9</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0</v>
      </c>
      <c r="B1" s="2" t="s">
        <v>1</v>
      </c>
      <c r="C1" s="2" t="s">
        <v>77</v>
      </c>
    </row>
    <row r="2" spans="1:3">
      <c r="B2" s="2" t="s">
        <v>2</v>
      </c>
      <c r="C2" s="2" t="s">
        <v>25</v>
      </c>
    </row>
    <row r="3" spans="1:3">
      <c r="A3" s="3" t="s">
        <v>201</v>
      </c>
    </row>
    <row r="4" spans="1:3">
      <c r="A4" s="4" t="s">
        <v>202</v>
      </c>
      <c r="B4" s="4" t="s">
        <v>203</v>
      </c>
      <c r="C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77</v>
      </c>
    </row>
    <row r="2" spans="1:2">
      <c r="B2" s="2" t="s">
        <v>25</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77</v>
      </c>
    </row>
    <row r="2" spans="1:2">
      <c r="B2" s="2" t="s">
        <v>25</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13</v>
      </c>
      <c r="B1" s="2" t="s">
        <v>1</v>
      </c>
      <c r="C1" s="2" t="s">
        <v>77</v>
      </c>
    </row>
    <row r="2" spans="1:3">
      <c r="B2" s="2" t="s">
        <v>2</v>
      </c>
      <c r="C2" s="2" t="s">
        <v>25</v>
      </c>
    </row>
    <row r="3" spans="1:3">
      <c r="A3" s="3" t="s">
        <v>214</v>
      </c>
    </row>
    <row r="4" spans="1:3">
      <c r="A4" s="4" t="s">
        <v>215</v>
      </c>
      <c r="B4" s="4" t="s">
        <v>216</v>
      </c>
      <c r="C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8</v>
      </c>
      <c r="B1" s="2" t="s">
        <v>1</v>
      </c>
      <c r="C1" s="2" t="s">
        <v>77</v>
      </c>
    </row>
    <row r="2" spans="1:3">
      <c r="B2" s="2" t="s">
        <v>2</v>
      </c>
      <c r="C2" s="2" t="s">
        <v>25</v>
      </c>
    </row>
    <row r="3" spans="1:3">
      <c r="A3" s="3" t="s">
        <v>219</v>
      </c>
    </row>
    <row r="4" spans="1:3">
      <c r="A4" s="4" t="s">
        <v>220</v>
      </c>
      <c r="B4" s="4" t="s">
        <v>221</v>
      </c>
      <c r="C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23</v>
      </c>
      <c r="B1" s="2" t="s">
        <v>1</v>
      </c>
      <c r="C1" s="2" t="s">
        <v>77</v>
      </c>
    </row>
    <row r="2" spans="1:3">
      <c r="B2" s="2" t="s">
        <v>2</v>
      </c>
      <c r="C2" s="2" t="s">
        <v>25</v>
      </c>
    </row>
    <row r="3" spans="1:3">
      <c r="A3" s="3" t="s">
        <v>224</v>
      </c>
    </row>
    <row r="4" spans="1:3">
      <c r="A4" s="4" t="s">
        <v>225</v>
      </c>
      <c r="B4" s="4" t="s">
        <v>226</v>
      </c>
      <c r="C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8</v>
      </c>
      <c r="B1" s="2" t="s">
        <v>1</v>
      </c>
      <c r="C1" s="2" t="s">
        <v>77</v>
      </c>
    </row>
    <row r="2" spans="1:3">
      <c r="B2" s="2" t="s">
        <v>2</v>
      </c>
      <c r="C2" s="2" t="s">
        <v>25</v>
      </c>
    </row>
    <row r="3" spans="1:3">
      <c r="A3" s="3" t="s">
        <v>229</v>
      </c>
    </row>
    <row r="4" spans="1:3">
      <c r="A4" s="4" t="s">
        <v>230</v>
      </c>
      <c r="B4" s="4" t="s">
        <v>231</v>
      </c>
      <c r="C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33</v>
      </c>
      <c r="B1" s="2" t="s">
        <v>1</v>
      </c>
      <c r="C1" s="2" t="s">
        <v>77</v>
      </c>
    </row>
    <row r="2" spans="1:3">
      <c r="B2" s="2" t="s">
        <v>2</v>
      </c>
      <c r="C2" s="2" t="s">
        <v>25</v>
      </c>
    </row>
    <row r="3" spans="1:3">
      <c r="A3" s="3" t="s">
        <v>234</v>
      </c>
    </row>
    <row r="4" spans="1:3">
      <c r="A4" s="4" t="s">
        <v>235</v>
      </c>
      <c r="B4" s="4" t="s">
        <v>236</v>
      </c>
      <c r="C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38</v>
      </c>
      <c r="B1" s="2" t="s">
        <v>1</v>
      </c>
      <c r="C1" s="2" t="s">
        <v>77</v>
      </c>
    </row>
    <row r="2" spans="1:3">
      <c r="B2" s="2" t="s">
        <v>2</v>
      </c>
      <c r="C2" s="2" t="s">
        <v>25</v>
      </c>
    </row>
    <row r="3" spans="1:3">
      <c r="A3" s="3" t="s">
        <v>239</v>
      </c>
    </row>
    <row r="4" spans="1:3">
      <c r="A4" s="4" t="s">
        <v>240</v>
      </c>
      <c r="B4" s="4" t="s">
        <v>241</v>
      </c>
      <c r="C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43</v>
      </c>
      <c r="B1" s="2" t="s">
        <v>1</v>
      </c>
      <c r="C1" s="2" t="s">
        <v>77</v>
      </c>
    </row>
    <row r="2" spans="1:3">
      <c r="B2" s="2" t="s">
        <v>2</v>
      </c>
      <c r="C2" s="2" t="s">
        <v>25</v>
      </c>
    </row>
    <row r="3" spans="1:3">
      <c r="A3" s="3" t="s">
        <v>244</v>
      </c>
    </row>
    <row r="4" spans="1:3">
      <c r="A4" s="4" t="s">
        <v>245</v>
      </c>
      <c r="B4" s="4" t="s">
        <v>246</v>
      </c>
      <c r="C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4</v>
      </c>
      <c r="B1" s="2" t="s">
        <v>2</v>
      </c>
      <c r="C1" s="2" t="s">
        <v>25</v>
      </c>
      <c r="D1" s="2" t="s">
        <v>26</v>
      </c>
    </row>
    <row r="2" spans="1:5">
      <c r="A2" s="3" t="s">
        <v>27</v>
      </c>
    </row>
    <row r="3" spans="1:5">
      <c r="A3" s="4" t="s">
        <v>28</v>
      </c>
      <c r="B3" s="5" t="n">
        <v>25472</v>
      </c>
      <c r="C3" s="5" t="n">
        <v>111586</v>
      </c>
      <c r="D3" s="4" t="s">
        <v>29</v>
      </c>
      <c r="E3" s="4" t="s">
        <v>30</v>
      </c>
    </row>
    <row r="4" spans="1:5">
      <c r="A4" s="4" t="s">
        <v>31</v>
      </c>
      <c r="B4" s="6" t="n">
        <v>605268</v>
      </c>
      <c r="C4" s="6" t="n">
        <v>406110</v>
      </c>
      <c r="D4" s="6" t="n">
        <v>27790</v>
      </c>
    </row>
    <row r="5" spans="1:5">
      <c r="A5" s="4" t="s">
        <v>32</v>
      </c>
      <c r="C5" s="4" t="s">
        <v>29</v>
      </c>
      <c r="D5" s="4" t="s">
        <v>29</v>
      </c>
    </row>
    <row r="6" spans="1:5">
      <c r="A6" s="4" t="s">
        <v>33</v>
      </c>
      <c r="B6" s="6" t="n">
        <v>20048</v>
      </c>
      <c r="C6" s="6" t="n">
        <v>21135</v>
      </c>
      <c r="D6" s="4" t="s">
        <v>29</v>
      </c>
    </row>
    <row r="7" spans="1:5">
      <c r="A7" s="4" t="s">
        <v>34</v>
      </c>
      <c r="B7" s="6" t="n">
        <v>8278</v>
      </c>
      <c r="C7" s="6" t="n">
        <v>8278</v>
      </c>
      <c r="D7" s="4" t="s">
        <v>29</v>
      </c>
    </row>
    <row r="8" spans="1:5">
      <c r="A8" s="4" t="s">
        <v>35</v>
      </c>
      <c r="B8" s="6" t="n">
        <v>659066</v>
      </c>
      <c r="C8" s="6" t="n">
        <v>547109</v>
      </c>
      <c r="D8" s="6" t="n">
        <v>27790</v>
      </c>
    </row>
    <row r="9" spans="1:5">
      <c r="A9" s="3" t="s">
        <v>36</v>
      </c>
    </row>
    <row r="10" spans="1:5">
      <c r="A10" s="4" t="s">
        <v>37</v>
      </c>
      <c r="B10" s="6" t="n">
        <v>42936</v>
      </c>
      <c r="C10" s="6" t="n">
        <v>65945</v>
      </c>
      <c r="D10" s="4" t="s">
        <v>29</v>
      </c>
    </row>
    <row r="11" spans="1:5">
      <c r="A11" s="4" t="s">
        <v>38</v>
      </c>
      <c r="B11" s="6" t="n">
        <v>3538453</v>
      </c>
      <c r="C11" s="6" t="n">
        <v>4148096</v>
      </c>
      <c r="D11" s="4" t="s">
        <v>29</v>
      </c>
    </row>
    <row r="12" spans="1:5">
      <c r="A12" s="4" t="s">
        <v>39</v>
      </c>
      <c r="B12" s="6" t="n">
        <v>6858216</v>
      </c>
      <c r="C12" s="6" t="n">
        <v>6858216</v>
      </c>
      <c r="D12" s="4" t="s">
        <v>29</v>
      </c>
    </row>
    <row r="13" spans="1:5">
      <c r="A13" s="4" t="s">
        <v>40</v>
      </c>
      <c r="B13" s="6" t="n">
        <v>410190</v>
      </c>
      <c r="C13" s="6" t="n">
        <v>379908</v>
      </c>
      <c r="D13" s="6" t="n">
        <v>4965</v>
      </c>
    </row>
    <row r="14" spans="1:5">
      <c r="A14" s="4" t="s">
        <v>41</v>
      </c>
      <c r="B14" s="6" t="n">
        <v>11508861</v>
      </c>
      <c r="C14" s="6" t="n">
        <v>11999274</v>
      </c>
      <c r="D14" s="6" t="n">
        <v>32755</v>
      </c>
    </row>
    <row r="15" spans="1:5">
      <c r="A15" s="3" t="s">
        <v>42</v>
      </c>
    </row>
    <row r="16" spans="1:5">
      <c r="A16" s="4" t="s">
        <v>43</v>
      </c>
      <c r="B16" s="6" t="n">
        <v>570631</v>
      </c>
      <c r="C16" s="6" t="n">
        <v>467526</v>
      </c>
      <c r="D16" s="6" t="n">
        <v>138134</v>
      </c>
    </row>
    <row r="17" spans="1:5">
      <c r="A17" s="4" t="s">
        <v>44</v>
      </c>
      <c r="B17" s="6" t="n">
        <v>910512</v>
      </c>
      <c r="C17" s="6" t="n">
        <v>640009</v>
      </c>
      <c r="D17" s="6" t="n">
        <v>416738</v>
      </c>
    </row>
    <row r="18" spans="1:5">
      <c r="A18" s="4" t="s">
        <v>45</v>
      </c>
      <c r="B18" s="6" t="n">
        <v>71250</v>
      </c>
      <c r="C18" s="6" t="n">
        <v>73625</v>
      </c>
      <c r="D18" s="4" t="s">
        <v>29</v>
      </c>
    </row>
    <row r="19" spans="1:5">
      <c r="A19" s="4" t="s">
        <v>46</v>
      </c>
      <c r="C19" s="4" t="s">
        <v>29</v>
      </c>
      <c r="D19" s="4" t="s">
        <v>29</v>
      </c>
    </row>
    <row r="20" spans="1:5">
      <c r="A20" s="4" t="s">
        <v>47</v>
      </c>
      <c r="B20" s="6" t="n">
        <v>20447</v>
      </c>
      <c r="C20" s="6" t="n">
        <v>15152</v>
      </c>
      <c r="D20" s="4" t="s">
        <v>29</v>
      </c>
    </row>
    <row r="21" spans="1:5">
      <c r="A21" s="4" t="s">
        <v>48</v>
      </c>
      <c r="B21" s="6" t="n">
        <v>240914</v>
      </c>
      <c r="C21" s="6" t="n">
        <v>25000</v>
      </c>
      <c r="D21" s="4" t="s">
        <v>29</v>
      </c>
    </row>
    <row r="22" spans="1:5">
      <c r="A22" s="4" t="s">
        <v>49</v>
      </c>
      <c r="B22" s="6" t="n">
        <v>1813754</v>
      </c>
      <c r="C22" s="6" t="n">
        <v>1221312</v>
      </c>
      <c r="D22" s="6" t="n">
        <v>554872</v>
      </c>
    </row>
    <row r="23" spans="1:5">
      <c r="A23" s="3" t="s">
        <v>50</v>
      </c>
    </row>
    <row r="24" spans="1:5">
      <c r="A24" s="4" t="s">
        <v>51</v>
      </c>
      <c r="B24" s="6" t="n">
        <v>9500000</v>
      </c>
      <c r="C24" s="6" t="n">
        <v>9500000</v>
      </c>
      <c r="D24" s="4" t="s">
        <v>29</v>
      </c>
    </row>
    <row r="25" spans="1:5">
      <c r="A25" s="4" t="s">
        <v>52</v>
      </c>
      <c r="B25" s="6" t="n">
        <v>3000000</v>
      </c>
      <c r="C25" s="6" t="n">
        <v>3000000</v>
      </c>
      <c r="D25" s="4" t="s">
        <v>29</v>
      </c>
    </row>
    <row r="26" spans="1:5">
      <c r="A26" s="4" t="s">
        <v>53</v>
      </c>
      <c r="C26" s="4" t="s">
        <v>29</v>
      </c>
      <c r="D26" s="4" t="s">
        <v>29</v>
      </c>
    </row>
    <row r="27" spans="1:5">
      <c r="A27" s="4" t="s">
        <v>54</v>
      </c>
      <c r="B27" s="6" t="n">
        <v>14313754</v>
      </c>
      <c r="C27" s="6" t="n">
        <v>13721312</v>
      </c>
      <c r="D27" s="6" t="n">
        <v>554872</v>
      </c>
    </row>
    <row r="28" spans="1:5">
      <c r="A28" s="4" t="s">
        <v>55</v>
      </c>
      <c r="B28" s="4" t="s">
        <v>29</v>
      </c>
      <c r="C28" s="4" t="s">
        <v>29</v>
      </c>
      <c r="D28" s="4" t="s">
        <v>29</v>
      </c>
    </row>
    <row r="29" spans="1:5">
      <c r="A29" s="3" t="s">
        <v>56</v>
      </c>
    </row>
    <row r="30" spans="1:5">
      <c r="A30" s="4" t="s">
        <v>57</v>
      </c>
      <c r="B30" s="4" t="s">
        <v>29</v>
      </c>
      <c r="C30" s="4" t="s">
        <v>29</v>
      </c>
      <c r="D30" s="4" t="s">
        <v>29</v>
      </c>
    </row>
    <row r="31" spans="1:5">
      <c r="A31" s="4" t="s">
        <v>58</v>
      </c>
      <c r="B31" s="6" t="n">
        <v>541</v>
      </c>
      <c r="C31" s="6" t="n">
        <v>541</v>
      </c>
      <c r="D31" s="6" t="n">
        <v>541</v>
      </c>
    </row>
    <row r="32" spans="1:5">
      <c r="A32" s="4" t="s">
        <v>59</v>
      </c>
      <c r="B32" s="6" t="n">
        <v>15984675</v>
      </c>
      <c r="C32" s="6" t="n">
        <v>15785888</v>
      </c>
      <c r="D32" s="6" t="n">
        <v>15592265</v>
      </c>
    </row>
    <row r="33" spans="1:5">
      <c r="A33" s="4" t="s">
        <v>60</v>
      </c>
      <c r="B33" s="6" t="n">
        <v>-18790109</v>
      </c>
      <c r="C33" s="6" t="n">
        <v>-17508467</v>
      </c>
      <c r="D33" s="6" t="n">
        <v>-16114923</v>
      </c>
    </row>
    <row r="34" spans="1:5">
      <c r="A34" s="4" t="s">
        <v>61</v>
      </c>
      <c r="B34" s="6" t="n">
        <v>-2804893</v>
      </c>
      <c r="C34" s="6" t="n">
        <v>-1722038</v>
      </c>
      <c r="D34" s="6" t="n">
        <v>-522117</v>
      </c>
    </row>
    <row r="35" spans="1:5">
      <c r="A35" s="4" t="s">
        <v>62</v>
      </c>
      <c r="B35" s="5" t="n">
        <v>11508861</v>
      </c>
      <c r="C35" s="5" t="n">
        <v>11999274</v>
      </c>
      <c r="D35" s="6" t="n">
        <v>32755</v>
      </c>
    </row>
    <row r="36" spans="1:5">
      <c r="A36" s="4" t="s">
        <v>63</v>
      </c>
    </row>
    <row r="37" spans="1:5">
      <c r="A37" s="3" t="s">
        <v>27</v>
      </c>
    </row>
    <row r="38" spans="1:5">
      <c r="A38" s="4" t="s">
        <v>28</v>
      </c>
      <c r="D38" s="6" t="n">
        <v>225227</v>
      </c>
    </row>
    <row r="39" spans="1:5">
      <c r="A39" s="4" t="s">
        <v>31</v>
      </c>
      <c r="D39" s="6" t="n">
        <v>564014</v>
      </c>
    </row>
    <row r="40" spans="1:5">
      <c r="A40" s="4" t="s">
        <v>32</v>
      </c>
      <c r="D40" s="6" t="n">
        <v>357330</v>
      </c>
    </row>
    <row r="41" spans="1:5">
      <c r="A41" s="4" t="s">
        <v>33</v>
      </c>
      <c r="D41" s="6" t="n">
        <v>69119</v>
      </c>
    </row>
    <row r="42" spans="1:5">
      <c r="A42" s="4" t="s">
        <v>34</v>
      </c>
      <c r="D42" s="6" t="n">
        <v>85839</v>
      </c>
    </row>
    <row r="43" spans="1:5">
      <c r="A43" s="4" t="s">
        <v>35</v>
      </c>
      <c r="D43" s="6" t="n">
        <v>1301529</v>
      </c>
    </row>
    <row r="44" spans="1:5">
      <c r="A44" s="3" t="s">
        <v>36</v>
      </c>
    </row>
    <row r="45" spans="1:5">
      <c r="A45" s="4" t="s">
        <v>37</v>
      </c>
      <c r="D45" s="6" t="n">
        <v>118240</v>
      </c>
    </row>
    <row r="46" spans="1:5">
      <c r="A46" s="4" t="s">
        <v>38</v>
      </c>
      <c r="D46" s="6" t="n">
        <v>1784532</v>
      </c>
    </row>
    <row r="47" spans="1:5">
      <c r="A47" s="4" t="s">
        <v>39</v>
      </c>
      <c r="D47" s="4" t="s">
        <v>29</v>
      </c>
    </row>
    <row r="48" spans="1:5">
      <c r="A48" s="4" t="s">
        <v>40</v>
      </c>
      <c r="D48" s="6" t="n">
        <v>412513</v>
      </c>
    </row>
    <row r="49" spans="1:5">
      <c r="A49" s="4" t="s">
        <v>41</v>
      </c>
      <c r="D49" s="6" t="n">
        <v>3616814</v>
      </c>
    </row>
    <row r="50" spans="1:5">
      <c r="A50" s="3" t="s">
        <v>42</v>
      </c>
    </row>
    <row r="51" spans="1:5">
      <c r="A51" s="4" t="s">
        <v>43</v>
      </c>
      <c r="D51" s="6" t="n">
        <v>2323926</v>
      </c>
    </row>
    <row r="52" spans="1:5">
      <c r="A52" s="4" t="s">
        <v>44</v>
      </c>
      <c r="D52" s="4" t="s">
        <v>29</v>
      </c>
    </row>
    <row r="53" spans="1:5">
      <c r="A53" s="4" t="s">
        <v>45</v>
      </c>
      <c r="D53" s="4" t="s">
        <v>29</v>
      </c>
    </row>
    <row r="54" spans="1:5">
      <c r="A54" s="4" t="s">
        <v>46</v>
      </c>
      <c r="D54" s="6" t="n">
        <v>472912</v>
      </c>
    </row>
    <row r="55" spans="1:5">
      <c r="A55" s="4" t="s">
        <v>47</v>
      </c>
      <c r="D55" s="6" t="n">
        <v>381031</v>
      </c>
    </row>
    <row r="56" spans="1:5">
      <c r="A56" s="4" t="s">
        <v>48</v>
      </c>
      <c r="D56" s="6" t="n">
        <v>13911233</v>
      </c>
    </row>
    <row r="57" spans="1:5">
      <c r="A57" s="4" t="s">
        <v>49</v>
      </c>
      <c r="D57" s="6" t="n">
        <v>17089102</v>
      </c>
    </row>
    <row r="58" spans="1:5">
      <c r="A58" s="3" t="s">
        <v>50</v>
      </c>
    </row>
    <row r="59" spans="1:5">
      <c r="A59" s="4" t="s">
        <v>51</v>
      </c>
      <c r="D59" s="4" t="s">
        <v>29</v>
      </c>
    </row>
    <row r="60" spans="1:5">
      <c r="A60" s="4" t="s">
        <v>52</v>
      </c>
      <c r="D60" s="4" t="s">
        <v>29</v>
      </c>
    </row>
    <row r="61" spans="1:5">
      <c r="A61" s="4" t="s">
        <v>53</v>
      </c>
      <c r="D61" s="6" t="n">
        <v>31909</v>
      </c>
    </row>
    <row r="62" spans="1:5">
      <c r="A62" s="4" t="s">
        <v>54</v>
      </c>
      <c r="D62" s="6" t="n">
        <v>17121011</v>
      </c>
    </row>
    <row r="63" spans="1:5">
      <c r="A63" s="4" t="s">
        <v>55</v>
      </c>
      <c r="D63" s="4" t="s">
        <v>29</v>
      </c>
    </row>
    <row r="64" spans="1:5">
      <c r="A64" s="3" t="s">
        <v>56</v>
      </c>
    </row>
    <row r="65" spans="1:5">
      <c r="A65" s="4" t="s">
        <v>57</v>
      </c>
      <c r="D65" s="4" t="s">
        <v>29</v>
      </c>
    </row>
    <row r="66" spans="1:5">
      <c r="A66" s="4" t="s">
        <v>58</v>
      </c>
      <c r="D66" s="4" t="s">
        <v>29</v>
      </c>
    </row>
    <row r="67" spans="1:5">
      <c r="A67" s="4" t="s">
        <v>59</v>
      </c>
      <c r="D67" s="6" t="n">
        <v>5514114</v>
      </c>
    </row>
    <row r="68" spans="1:5">
      <c r="A68" s="4" t="s">
        <v>60</v>
      </c>
      <c r="D68" s="6" t="n">
        <v>-19018311</v>
      </c>
    </row>
    <row r="69" spans="1:5">
      <c r="A69" s="4" t="s">
        <v>61</v>
      </c>
      <c r="D69" s="6" t="n">
        <v>-13504197</v>
      </c>
    </row>
    <row r="70" spans="1:5">
      <c r="A70" s="4" t="s">
        <v>62</v>
      </c>
      <c r="D70" s="5" t="n">
        <v>3616814</v>
      </c>
    </row>
    <row r="71" spans="1:5"/>
    <row r="72" spans="1:5">
      <c r="A72" s="4" t="s">
        <v>30</v>
      </c>
      <c r="B72" s="4" t="s">
        <v>64</v>
      </c>
    </row>
  </sheetData>
  <mergeCells count="3">
    <mergeCell ref="D1:E1"/>
    <mergeCell ref="A71:E71"/>
    <mergeCell ref="B72:E7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77</v>
      </c>
    </row>
    <row r="2" spans="1:2">
      <c r="B2" s="2" t="s">
        <v>25</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77</v>
      </c>
    </row>
    <row r="2" spans="1:2">
      <c r="B2" s="2" t="s">
        <v>25</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5</v>
      </c>
      <c r="B1" s="2" t="s">
        <v>1</v>
      </c>
      <c r="C1" s="2" t="s">
        <v>77</v>
      </c>
    </row>
    <row r="2" spans="1:3">
      <c r="B2" s="2" t="s">
        <v>2</v>
      </c>
      <c r="C2" s="2" t="s">
        <v>25</v>
      </c>
    </row>
    <row r="3" spans="1:3">
      <c r="A3" s="3" t="s">
        <v>256</v>
      </c>
    </row>
    <row r="4" spans="1:3">
      <c r="A4" s="4" t="s">
        <v>257</v>
      </c>
      <c r="B4" s="4" t="s">
        <v>258</v>
      </c>
      <c r="C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77</v>
      </c>
    </row>
    <row r="2" spans="1:2">
      <c r="B2" s="2" t="s">
        <v>25</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4</v>
      </c>
      <c r="B1" s="2" t="s">
        <v>1</v>
      </c>
      <c r="C1" s="2" t="s">
        <v>77</v>
      </c>
    </row>
    <row r="2" spans="1:3">
      <c r="B2" s="2" t="s">
        <v>2</v>
      </c>
      <c r="C2" s="2" t="s">
        <v>25</v>
      </c>
    </row>
    <row r="3" spans="1:3">
      <c r="A3" s="3" t="s">
        <v>265</v>
      </c>
    </row>
    <row r="4" spans="1:3">
      <c r="A4" s="4" t="s">
        <v>266</v>
      </c>
      <c r="B4" s="4" t="s">
        <v>267</v>
      </c>
      <c r="C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9</v>
      </c>
      <c r="B1" s="2" t="s">
        <v>1</v>
      </c>
      <c r="C1" s="2" t="s">
        <v>77</v>
      </c>
    </row>
    <row r="2" spans="1:3">
      <c r="B2" s="2" t="s">
        <v>2</v>
      </c>
      <c r="C2" s="2" t="s">
        <v>25</v>
      </c>
    </row>
    <row r="3" spans="1:3">
      <c r="A3" s="3" t="s">
        <v>196</v>
      </c>
    </row>
    <row r="4" spans="1:3">
      <c r="A4" s="4" t="s">
        <v>270</v>
      </c>
      <c r="B4" s="4" t="s">
        <v>271</v>
      </c>
      <c r="C4" s="4" t="s">
        <v>272</v>
      </c>
    </row>
    <row r="5" spans="1:3">
      <c r="A5" s="4" t="s">
        <v>273</v>
      </c>
      <c r="B5" s="4" t="s">
        <v>274</v>
      </c>
      <c r="C5" s="4" t="s">
        <v>275</v>
      </c>
    </row>
    <row r="6" spans="1:3">
      <c r="A6" s="4" t="s">
        <v>276</v>
      </c>
      <c r="B6" s="4" t="s">
        <v>277</v>
      </c>
      <c r="C6" s="4" t="s">
        <v>278</v>
      </c>
    </row>
    <row r="7" spans="1:3">
      <c r="A7" s="4" t="s">
        <v>279</v>
      </c>
      <c r="B7" s="4" t="s">
        <v>280</v>
      </c>
      <c r="C7" s="4" t="s">
        <v>281</v>
      </c>
    </row>
    <row r="8" spans="1:3">
      <c r="A8" s="4" t="s">
        <v>282</v>
      </c>
      <c r="C8" s="4" t="s">
        <v>283</v>
      </c>
    </row>
    <row r="9" spans="1:3">
      <c r="A9" s="4" t="s">
        <v>284</v>
      </c>
      <c r="C9" s="4" t="s">
        <v>285</v>
      </c>
    </row>
    <row r="10" spans="1:3">
      <c r="A10" s="4" t="s">
        <v>286</v>
      </c>
      <c r="C10" s="4" t="s">
        <v>287</v>
      </c>
    </row>
    <row r="11" spans="1:3">
      <c r="A11" s="4" t="s">
        <v>288</v>
      </c>
      <c r="C11" s="4" t="s">
        <v>289</v>
      </c>
    </row>
    <row r="12" spans="1:3">
      <c r="A12" s="4" t="s">
        <v>209</v>
      </c>
      <c r="C12" s="4" t="s">
        <v>290</v>
      </c>
    </row>
    <row r="13" spans="1:3">
      <c r="A13" s="4" t="s">
        <v>291</v>
      </c>
      <c r="C13" s="4" t="s">
        <v>292</v>
      </c>
    </row>
    <row r="14" spans="1:3">
      <c r="A14" s="4" t="s">
        <v>293</v>
      </c>
      <c r="C14" s="4" t="s">
        <v>294</v>
      </c>
    </row>
    <row r="15" spans="1:3">
      <c r="A15" s="4" t="s">
        <v>39</v>
      </c>
      <c r="C15" s="4" t="s">
        <v>295</v>
      </c>
    </row>
    <row r="16" spans="1:3">
      <c r="A16" s="4" t="s">
        <v>218</v>
      </c>
      <c r="C16" s="4" t="s">
        <v>296</v>
      </c>
    </row>
    <row r="17" spans="1:3">
      <c r="A17" s="4" t="s">
        <v>297</v>
      </c>
      <c r="C17" s="4" t="s">
        <v>298</v>
      </c>
    </row>
    <row r="18" spans="1:3">
      <c r="A18" s="4" t="s">
        <v>299</v>
      </c>
      <c r="B18" s="4" t="s">
        <v>300</v>
      </c>
      <c r="C18" s="4" t="s">
        <v>301</v>
      </c>
    </row>
    <row r="19" spans="1:3">
      <c r="A19" s="4" t="s">
        <v>302</v>
      </c>
      <c r="B19" s="4" t="s">
        <v>303</v>
      </c>
      <c r="C19" s="4" t="s">
        <v>304</v>
      </c>
    </row>
    <row r="20" spans="1:3">
      <c r="A20" s="4" t="s">
        <v>305</v>
      </c>
      <c r="C20" s="4" t="s">
        <v>306</v>
      </c>
    </row>
    <row r="21" spans="1:3">
      <c r="A21" s="4" t="s">
        <v>307</v>
      </c>
      <c r="C21" s="4" t="s">
        <v>308</v>
      </c>
    </row>
    <row r="22" spans="1:3">
      <c r="A22" s="4" t="s">
        <v>264</v>
      </c>
      <c r="C22" s="4" t="s">
        <v>309</v>
      </c>
    </row>
    <row r="23" spans="1:3">
      <c r="A23" s="4" t="s">
        <v>310</v>
      </c>
      <c r="C23" s="4" t="s">
        <v>311</v>
      </c>
    </row>
    <row r="24" spans="1:3">
      <c r="A24" s="4" t="s">
        <v>312</v>
      </c>
      <c r="B24" s="4" t="s">
        <v>313</v>
      </c>
      <c r="C2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77</v>
      </c>
    </row>
    <row r="2" spans="1:2">
      <c r="B2" s="2" t="s">
        <v>25</v>
      </c>
    </row>
    <row r="3" spans="1:2">
      <c r="A3" s="3" t="s">
        <v>210</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8</v>
      </c>
      <c r="B1" s="2" t="s">
        <v>1</v>
      </c>
      <c r="C1" s="2" t="s">
        <v>77</v>
      </c>
    </row>
    <row r="2" spans="1:3">
      <c r="B2" s="2" t="s">
        <v>2</v>
      </c>
      <c r="C2" s="2" t="s">
        <v>25</v>
      </c>
    </row>
    <row r="3" spans="1:3">
      <c r="A3" s="3" t="s">
        <v>214</v>
      </c>
    </row>
    <row r="4" spans="1:3">
      <c r="A4" s="4" t="s">
        <v>319</v>
      </c>
      <c r="B4" s="4" t="s">
        <v>320</v>
      </c>
      <c r="C4" s="4" t="s">
        <v>321</v>
      </c>
    </row>
    <row r="5" spans="1:3">
      <c r="A5" s="4" t="s">
        <v>322</v>
      </c>
      <c r="B5" s="4" t="s">
        <v>323</v>
      </c>
      <c r="C5"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25</v>
      </c>
      <c r="B1" s="2" t="s">
        <v>1</v>
      </c>
      <c r="C1" s="2" t="s">
        <v>77</v>
      </c>
    </row>
    <row r="2" spans="1:3">
      <c r="B2" s="2" t="s">
        <v>2</v>
      </c>
      <c r="C2" s="2" t="s">
        <v>25</v>
      </c>
    </row>
    <row r="3" spans="1:3">
      <c r="A3" s="3" t="s">
        <v>219</v>
      </c>
    </row>
    <row r="4" spans="1:3">
      <c r="A4" s="4" t="s">
        <v>326</v>
      </c>
      <c r="B4" s="4" t="s">
        <v>327</v>
      </c>
      <c r="C4" s="4" t="s">
        <v>327</v>
      </c>
    </row>
    <row r="5" spans="1:3">
      <c r="A5" s="4" t="s">
        <v>328</v>
      </c>
      <c r="B5" s="4" t="s">
        <v>329</v>
      </c>
      <c r="C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77</v>
      </c>
    </row>
    <row r="2" spans="1:2">
      <c r="B2" s="2" t="s">
        <v>25</v>
      </c>
    </row>
    <row r="3" spans="1:2">
      <c r="A3" s="4" t="s">
        <v>332</v>
      </c>
    </row>
    <row r="4" spans="1:2">
      <c r="A4" s="4" t="s">
        <v>333</v>
      </c>
      <c r="B4" s="4" t="s">
        <v>334</v>
      </c>
    </row>
    <row r="5" spans="1:2">
      <c r="A5" s="4" t="s">
        <v>335</v>
      </c>
      <c r="B5" s="4" t="s">
        <v>336</v>
      </c>
    </row>
    <row r="6" spans="1:2">
      <c r="A6" s="4" t="s">
        <v>337</v>
      </c>
    </row>
    <row r="7" spans="1:2">
      <c r="A7" s="4" t="s">
        <v>333</v>
      </c>
      <c r="B7" s="4" t="s">
        <v>338</v>
      </c>
    </row>
    <row r="8" spans="1:2">
      <c r="A8" s="4" t="s">
        <v>335</v>
      </c>
      <c r="B8"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5</v>
      </c>
      <c r="B1" s="2" t="s">
        <v>2</v>
      </c>
      <c r="C1" s="2" t="s">
        <v>25</v>
      </c>
      <c r="D1" s="2" t="s">
        <v>26</v>
      </c>
    </row>
    <row r="2" spans="1:4">
      <c r="A2" s="3" t="s">
        <v>66</v>
      </c>
    </row>
    <row r="3" spans="1:4">
      <c r="A3" s="4" t="s">
        <v>67</v>
      </c>
      <c r="B3" s="7" t="n">
        <v>0.01</v>
      </c>
      <c r="C3" s="7" t="n">
        <v>0.01</v>
      </c>
      <c r="D3" s="7" t="n">
        <v>0.01</v>
      </c>
    </row>
    <row r="4" spans="1:4">
      <c r="A4" s="4" t="s">
        <v>68</v>
      </c>
      <c r="B4" s="6" t="n">
        <v>50000000</v>
      </c>
      <c r="C4" s="6" t="n">
        <v>50000000</v>
      </c>
      <c r="D4" s="6" t="n">
        <v>50000000</v>
      </c>
    </row>
    <row r="5" spans="1:4">
      <c r="A5" s="4" t="s">
        <v>69</v>
      </c>
      <c r="B5" s="4" t="s">
        <v>29</v>
      </c>
      <c r="C5" s="4" t="s">
        <v>29</v>
      </c>
      <c r="D5" s="4" t="s">
        <v>29</v>
      </c>
    </row>
    <row r="6" spans="1:4">
      <c r="A6" s="4" t="s">
        <v>70</v>
      </c>
      <c r="B6" s="4" t="s">
        <v>29</v>
      </c>
      <c r="C6" s="4" t="s">
        <v>29</v>
      </c>
      <c r="D6" s="4" t="s">
        <v>29</v>
      </c>
    </row>
    <row r="7" spans="1:4">
      <c r="A7" s="4" t="s">
        <v>71</v>
      </c>
      <c r="B7" s="8" t="n">
        <v>0.0001</v>
      </c>
      <c r="C7" s="8" t="n">
        <v>0.0001</v>
      </c>
      <c r="D7" s="8" t="n">
        <v>0.0001</v>
      </c>
    </row>
    <row r="8" spans="1:4">
      <c r="A8" s="4" t="s">
        <v>72</v>
      </c>
      <c r="B8" s="6" t="n">
        <v>200000000</v>
      </c>
      <c r="C8" s="6" t="n">
        <v>200000000</v>
      </c>
      <c r="D8" s="6" t="n">
        <v>200000000</v>
      </c>
    </row>
    <row r="9" spans="1:4">
      <c r="A9" s="4" t="s">
        <v>73</v>
      </c>
      <c r="B9" s="6" t="n">
        <v>5411896</v>
      </c>
      <c r="C9" s="6" t="n">
        <v>5411896</v>
      </c>
      <c r="D9" s="6" t="n">
        <v>5411063</v>
      </c>
    </row>
    <row r="10" spans="1:4">
      <c r="A10" s="4" t="s">
        <v>74</v>
      </c>
      <c r="B10" s="6" t="n">
        <v>5411896</v>
      </c>
      <c r="C10" s="6" t="n">
        <v>5411896</v>
      </c>
      <c r="D10" s="6" t="n">
        <v>5411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40</v>
      </c>
      <c r="B1" s="2" t="s">
        <v>1</v>
      </c>
      <c r="C1" s="2" t="s">
        <v>77</v>
      </c>
    </row>
    <row r="2" spans="1:3">
      <c r="B2" s="2" t="s">
        <v>2</v>
      </c>
      <c r="C2" s="2" t="s">
        <v>25</v>
      </c>
    </row>
    <row r="3" spans="1:3">
      <c r="A3" s="3" t="s">
        <v>234</v>
      </c>
    </row>
    <row r="4" spans="1:3">
      <c r="A4" s="4" t="s">
        <v>341</v>
      </c>
      <c r="B4" s="4" t="s">
        <v>342</v>
      </c>
      <c r="C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44</v>
      </c>
      <c r="B1" s="2" t="s">
        <v>1</v>
      </c>
      <c r="C1" s="2" t="s">
        <v>77</v>
      </c>
    </row>
    <row r="2" spans="1:3">
      <c r="B2" s="2" t="s">
        <v>2</v>
      </c>
      <c r="C2" s="2" t="s">
        <v>25</v>
      </c>
    </row>
    <row r="3" spans="1:3">
      <c r="A3" s="3" t="s">
        <v>239</v>
      </c>
    </row>
    <row r="4" spans="1:3">
      <c r="A4" s="4" t="s">
        <v>345</v>
      </c>
      <c r="B4" s="4" t="s">
        <v>346</v>
      </c>
      <c r="C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77</v>
      </c>
    </row>
    <row r="2" spans="1:2">
      <c r="B2" s="2" t="s">
        <v>25</v>
      </c>
    </row>
    <row r="3" spans="1:2">
      <c r="A3" s="3" t="s">
        <v>26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3"/>
    <col customWidth="1" max="5" min="5" width="80"/>
    <col customWidth="1" max="6" min="6" width="80"/>
  </cols>
  <sheetData>
    <row r="1" spans="1:6">
      <c r="A1" s="1" t="s">
        <v>355</v>
      </c>
      <c r="B1" s="2" t="s">
        <v>356</v>
      </c>
      <c r="C1" s="2" t="s">
        <v>357</v>
      </c>
      <c r="D1" s="2" t="s">
        <v>358</v>
      </c>
      <c r="E1" s="2" t="s">
        <v>2</v>
      </c>
      <c r="F1" s="2" t="s">
        <v>25</v>
      </c>
    </row>
    <row r="2" spans="1:6">
      <c r="A2" s="3" t="s">
        <v>359</v>
      </c>
    </row>
    <row r="3" spans="1:6">
      <c r="A3" s="4" t="s">
        <v>360</v>
      </c>
      <c r="E3" s="4" t="s">
        <v>361</v>
      </c>
      <c r="F3" s="4" t="s">
        <v>362</v>
      </c>
    </row>
    <row r="4" spans="1:6">
      <c r="A4" s="4" t="s">
        <v>363</v>
      </c>
    </row>
    <row r="5" spans="1:6">
      <c r="A5" s="3" t="s">
        <v>359</v>
      </c>
    </row>
    <row r="6" spans="1:6">
      <c r="A6" s="4" t="s">
        <v>364</v>
      </c>
      <c r="B6" s="4" t="s">
        <v>365</v>
      </c>
    </row>
    <row r="7" spans="1:6">
      <c r="A7" s="4" t="s">
        <v>366</v>
      </c>
    </row>
    <row r="8" spans="1:6">
      <c r="A8" s="3" t="s">
        <v>359</v>
      </c>
    </row>
    <row r="9" spans="1:6">
      <c r="A9" s="4" t="s">
        <v>367</v>
      </c>
      <c r="C9" s="4" t="s">
        <v>368</v>
      </c>
    </row>
    <row r="10" spans="1:6">
      <c r="A10" s="4" t="s">
        <v>364</v>
      </c>
      <c r="C10" s="4" t="s">
        <v>369</v>
      </c>
    </row>
    <row r="11" spans="1:6">
      <c r="A11" s="4" t="s">
        <v>370</v>
      </c>
    </row>
    <row r="12" spans="1:6">
      <c r="A12" s="3" t="s">
        <v>359</v>
      </c>
    </row>
    <row r="13" spans="1:6">
      <c r="A13" s="4" t="s">
        <v>371</v>
      </c>
      <c r="E13" s="5" t="n">
        <v>50000000</v>
      </c>
      <c r="F13" s="5" t="n">
        <v>50000000</v>
      </c>
    </row>
    <row r="14" spans="1:6">
      <c r="A14" s="4" t="s">
        <v>372</v>
      </c>
    </row>
    <row r="15" spans="1:6">
      <c r="A15" s="3" t="s">
        <v>359</v>
      </c>
    </row>
    <row r="16" spans="1:6">
      <c r="A16" s="4" t="s">
        <v>371</v>
      </c>
      <c r="E16" s="5" t="n">
        <v>10000000</v>
      </c>
      <c r="F16" s="5" t="n">
        <v>10000000</v>
      </c>
    </row>
    <row r="17" spans="1:6">
      <c r="A17" s="4" t="s">
        <v>337</v>
      </c>
    </row>
    <row r="18" spans="1:6">
      <c r="A18" s="3" t="s">
        <v>359</v>
      </c>
    </row>
    <row r="19" spans="1:6">
      <c r="A19" s="4" t="s">
        <v>373</v>
      </c>
      <c r="D19" s="6" t="n">
        <v>2916667</v>
      </c>
    </row>
    <row r="20" spans="1:6">
      <c r="A20" s="4" t="s">
        <v>332</v>
      </c>
    </row>
    <row r="21" spans="1:6">
      <c r="A21" s="3" t="s">
        <v>359</v>
      </c>
    </row>
    <row r="22" spans="1:6">
      <c r="A22" s="4" t="s">
        <v>373</v>
      </c>
      <c r="D22" s="6" t="n">
        <v>18333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0"/>
    <col customWidth="1" max="3" min="3" width="29"/>
    <col customWidth="1" max="4" min="4" width="80"/>
    <col customWidth="1" max="5" min="5" width="21"/>
  </cols>
  <sheetData>
    <row r="1" spans="1:5">
      <c r="A1" s="1" t="s">
        <v>374</v>
      </c>
      <c r="B1" s="2" t="s">
        <v>76</v>
      </c>
      <c r="C1" s="2" t="s">
        <v>1</v>
      </c>
      <c r="D1" s="2" t="s">
        <v>77</v>
      </c>
    </row>
    <row r="2" spans="1:5">
      <c r="B2" s="2" t="s">
        <v>375</v>
      </c>
      <c r="C2" s="2" t="s">
        <v>376</v>
      </c>
      <c r="D2" s="2" t="s">
        <v>178</v>
      </c>
      <c r="E2" s="2" t="s">
        <v>377</v>
      </c>
    </row>
    <row r="3" spans="1:5">
      <c r="A3" s="3" t="s">
        <v>378</v>
      </c>
    </row>
    <row r="4" spans="1:5">
      <c r="A4" s="4" t="s">
        <v>379</v>
      </c>
      <c r="B4" s="6" t="n">
        <v>40000</v>
      </c>
      <c r="C4" s="6" t="n">
        <v>265172</v>
      </c>
    </row>
    <row r="5" spans="1:5">
      <c r="A5" s="4" t="s">
        <v>380</v>
      </c>
      <c r="D5" s="4" t="s">
        <v>381</v>
      </c>
    </row>
    <row r="6" spans="1:5">
      <c r="A6" s="4" t="s">
        <v>382</v>
      </c>
      <c r="D6" s="4" t="s">
        <v>383</v>
      </c>
    </row>
    <row r="7" spans="1:5">
      <c r="A7" s="4" t="s">
        <v>384</v>
      </c>
      <c r="D7" s="5" t="n">
        <v>38113</v>
      </c>
      <c r="E7" s="5" t="n">
        <v>0</v>
      </c>
    </row>
    <row r="8" spans="1:5">
      <c r="A8" s="4" t="s">
        <v>385</v>
      </c>
      <c r="C8" s="6" t="n">
        <v>1</v>
      </c>
    </row>
    <row r="9" spans="1:5">
      <c r="A9" s="4" t="s">
        <v>386</v>
      </c>
      <c r="E9" s="5" t="n">
        <v>7900000</v>
      </c>
    </row>
    <row r="10" spans="1:5">
      <c r="A10" s="4" t="s">
        <v>387</v>
      </c>
    </row>
    <row r="11" spans="1:5">
      <c r="A11" s="3" t="s">
        <v>378</v>
      </c>
    </row>
    <row r="12" spans="1:5">
      <c r="A12" s="4" t="s">
        <v>379</v>
      </c>
      <c r="C12" s="6" t="n">
        <v>55257</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 customWidth="1" max="6" min="6" width="4"/>
    <col customWidth="1" max="7" min="7" width="14"/>
    <col customWidth="1" max="8" min="8" width="14"/>
    <col customWidth="1" max="9" min="9" width="15"/>
    <col customWidth="1" max="10" min="10" width="14"/>
    <col customWidth="1" max="11" min="11" width="4"/>
    <col customWidth="1" max="12" min="12" width="16"/>
    <col customWidth="1" max="13" min="13" width="4"/>
    <col customWidth="1" max="14" min="14" width="14"/>
    <col customWidth="1" max="15" min="15" width="14"/>
  </cols>
  <sheetData>
    <row r="1" spans="1:15">
      <c r="A1" s="1" t="s">
        <v>388</v>
      </c>
      <c r="B1" s="2" t="s">
        <v>76</v>
      </c>
      <c r="I1" s="2" t="s">
        <v>1</v>
      </c>
      <c r="L1" s="2" t="s">
        <v>77</v>
      </c>
    </row>
    <row r="2" spans="1:15">
      <c r="B2" s="2" t="s">
        <v>2</v>
      </c>
      <c r="C2" s="2" t="s">
        <v>389</v>
      </c>
      <c r="D2" s="2" t="s">
        <v>390</v>
      </c>
      <c r="E2" s="2" t="s">
        <v>78</v>
      </c>
      <c r="F2" s="2" t="s">
        <v>30</v>
      </c>
      <c r="G2" s="2" t="s">
        <v>391</v>
      </c>
      <c r="H2" s="2" t="s">
        <v>392</v>
      </c>
      <c r="I2" s="2" t="s">
        <v>2</v>
      </c>
      <c r="J2" s="2" t="s">
        <v>78</v>
      </c>
      <c r="L2" s="2" t="s">
        <v>25</v>
      </c>
      <c r="N2" s="2" t="s">
        <v>26</v>
      </c>
      <c r="O2" s="2" t="s">
        <v>26</v>
      </c>
    </row>
    <row r="3" spans="1:15">
      <c r="A3" s="3" t="s">
        <v>393</v>
      </c>
    </row>
    <row r="4" spans="1:15">
      <c r="A4" s="4" t="s">
        <v>28</v>
      </c>
      <c r="B4" s="5" t="n">
        <v>25472</v>
      </c>
      <c r="I4" s="5" t="n">
        <v>25472</v>
      </c>
      <c r="L4" s="5" t="n">
        <v>111586</v>
      </c>
    </row>
    <row r="5" spans="1:15">
      <c r="A5" s="4" t="s">
        <v>394</v>
      </c>
      <c r="B5" s="6" t="n">
        <v>1154688</v>
      </c>
      <c r="I5" s="6" t="n">
        <v>1154688</v>
      </c>
      <c r="L5" s="6" t="n">
        <v>649203</v>
      </c>
    </row>
    <row r="6" spans="1:15">
      <c r="A6" s="4" t="s">
        <v>118</v>
      </c>
      <c r="B6" s="6" t="n">
        <v>-401859</v>
      </c>
      <c r="C6" s="5" t="n">
        <v>-472838</v>
      </c>
      <c r="D6" s="5" t="n">
        <v>-406945</v>
      </c>
      <c r="E6" s="5" t="n">
        <v>-573531</v>
      </c>
      <c r="G6" s="5" t="n">
        <v>-320337</v>
      </c>
      <c r="H6" s="5" t="n">
        <v>-126630</v>
      </c>
      <c r="I6" s="6" t="n">
        <v>-1281642</v>
      </c>
      <c r="J6" s="5" t="n">
        <v>-1020498</v>
      </c>
      <c r="K6" s="4" t="s">
        <v>30</v>
      </c>
      <c r="L6" s="6" t="n">
        <v>-1393544</v>
      </c>
      <c r="M6" s="4" t="s">
        <v>80</v>
      </c>
      <c r="N6" s="5" t="n">
        <v>-662297</v>
      </c>
      <c r="O6" s="5" t="n">
        <v>-662297</v>
      </c>
    </row>
    <row r="7" spans="1:15">
      <c r="A7" s="4" t="s">
        <v>395</v>
      </c>
      <c r="I7" s="6" t="n">
        <v>-302028</v>
      </c>
      <c r="J7" s="5" t="n">
        <v>-124546</v>
      </c>
      <c r="K7" s="4" t="s">
        <v>127</v>
      </c>
      <c r="L7" s="6" t="n">
        <v>-131092</v>
      </c>
      <c r="M7" s="4" t="s">
        <v>80</v>
      </c>
      <c r="O7" s="5" t="n">
        <v>-54660</v>
      </c>
    </row>
    <row r="8" spans="1:15">
      <c r="A8" s="4" t="s">
        <v>396</v>
      </c>
      <c r="B8" s="5" t="n">
        <v>838500</v>
      </c>
      <c r="I8" s="5" t="n">
        <v>838500</v>
      </c>
      <c r="L8" s="5" t="n">
        <v>610976</v>
      </c>
    </row>
    <row r="9" spans="1:15"/>
    <row r="10" spans="1:15">
      <c r="A10" s="4" t="s">
        <v>30</v>
      </c>
      <c r="B10" s="4" t="s">
        <v>104</v>
      </c>
    </row>
    <row r="11" spans="1:15">
      <c r="A11" s="4" t="s">
        <v>80</v>
      </c>
      <c r="B11" s="4" t="s">
        <v>64</v>
      </c>
    </row>
    <row r="12" spans="1:15">
      <c r="A12" s="4" t="s">
        <v>127</v>
      </c>
      <c r="B12" s="4" t="s">
        <v>139</v>
      </c>
    </row>
  </sheetData>
  <mergeCells count="16">
    <mergeCell ref="A1:A2"/>
    <mergeCell ref="B1:H1"/>
    <mergeCell ref="I1:K1"/>
    <mergeCell ref="L1:O1"/>
    <mergeCell ref="J2:K2"/>
    <mergeCell ref="L2:M2"/>
    <mergeCell ref="E3:F3"/>
    <mergeCell ref="E4:F4"/>
    <mergeCell ref="E5:F5"/>
    <mergeCell ref="E6:F6"/>
    <mergeCell ref="E7:F7"/>
    <mergeCell ref="E8:F8"/>
    <mergeCell ref="A9:O9"/>
    <mergeCell ref="B10:O10"/>
    <mergeCell ref="B11:O11"/>
    <mergeCell ref="B12:O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397</v>
      </c>
      <c r="B1" s="2" t="s">
        <v>2</v>
      </c>
      <c r="C1" s="2" t="s">
        <v>25</v>
      </c>
      <c r="D1" s="2" t="s">
        <v>26</v>
      </c>
    </row>
    <row r="2" spans="1:4">
      <c r="A2" s="4" t="s">
        <v>293</v>
      </c>
      <c r="B2" s="5" t="n">
        <v>2190000</v>
      </c>
      <c r="C2" s="5" t="n">
        <v>2190000</v>
      </c>
      <c r="D2" s="4" t="s">
        <v>29</v>
      </c>
    </row>
    <row r="3" spans="1:4">
      <c r="A3" s="4" t="s">
        <v>398</v>
      </c>
      <c r="B3" s="6" t="n">
        <v>-443547</v>
      </c>
      <c r="C3" s="6" t="n">
        <v>-208571</v>
      </c>
      <c r="D3" s="4" t="s">
        <v>29</v>
      </c>
    </row>
    <row r="4" spans="1:4">
      <c r="A4" s="4" t="s">
        <v>399</v>
      </c>
      <c r="B4" s="6" t="n">
        <v>1746453</v>
      </c>
      <c r="C4" s="6" t="n">
        <v>1981429</v>
      </c>
      <c r="D4" s="4" t="s">
        <v>29</v>
      </c>
    </row>
    <row r="5" spans="1:4">
      <c r="A5" s="4" t="s">
        <v>400</v>
      </c>
      <c r="B5" s="6" t="n">
        <v>2500000</v>
      </c>
      <c r="C5" s="6" t="n">
        <v>2500000</v>
      </c>
      <c r="D5" s="4" t="s">
        <v>29</v>
      </c>
    </row>
    <row r="6" spans="1:4">
      <c r="A6" s="4" t="s">
        <v>398</v>
      </c>
      <c r="B6" s="6" t="n">
        <v>-708000</v>
      </c>
      <c r="C6" s="6" t="n">
        <v>-333333</v>
      </c>
      <c r="D6" s="4" t="s">
        <v>29</v>
      </c>
    </row>
    <row r="7" spans="1:4">
      <c r="A7" s="4" t="s">
        <v>401</v>
      </c>
      <c r="B7" s="5" t="n">
        <v>1792000</v>
      </c>
      <c r="C7" s="5" t="n">
        <v>2166667</v>
      </c>
      <c r="D7" s="4" t="s">
        <v>29</v>
      </c>
    </row>
    <row r="8" spans="1:4">
      <c r="A8" s="4" t="s">
        <v>402</v>
      </c>
    </row>
    <row r="9" spans="1:4">
      <c r="A9" s="4" t="s">
        <v>293</v>
      </c>
      <c r="D9" s="6" t="n">
        <v>2540690</v>
      </c>
    </row>
    <row r="10" spans="1:4">
      <c r="A10" s="4" t="s">
        <v>398</v>
      </c>
      <c r="D10" s="6" t="n">
        <v>-756158</v>
      </c>
    </row>
    <row r="11" spans="1:4">
      <c r="A11" s="4" t="s">
        <v>399</v>
      </c>
      <c r="D11" s="6" t="n">
        <v>1784532</v>
      </c>
    </row>
    <row r="12" spans="1:4">
      <c r="A12" s="4" t="s">
        <v>400</v>
      </c>
      <c r="D12" s="4" t="s">
        <v>29</v>
      </c>
    </row>
    <row r="13" spans="1:4">
      <c r="A13" s="4" t="s">
        <v>398</v>
      </c>
      <c r="D13" s="4" t="s">
        <v>29</v>
      </c>
    </row>
    <row r="14" spans="1:4">
      <c r="A14" s="4" t="s">
        <v>401</v>
      </c>
      <c r="D14" s="4" t="s">
        <v>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3</v>
      </c>
      <c r="B1" s="2" t="s">
        <v>2</v>
      </c>
      <c r="C1" s="2" t="s">
        <v>25</v>
      </c>
    </row>
    <row r="2" spans="1:3">
      <c r="A2" s="3" t="s">
        <v>214</v>
      </c>
    </row>
    <row r="3" spans="1:3">
      <c r="A3" s="4" t="s">
        <v>404</v>
      </c>
      <c r="B3" s="5" t="n">
        <v>203214</v>
      </c>
      <c r="C3" s="5" t="n">
        <v>812857</v>
      </c>
    </row>
    <row r="4" spans="1:3">
      <c r="A4" s="4" t="s">
        <v>405</v>
      </c>
      <c r="B4" s="6" t="n">
        <v>812857</v>
      </c>
      <c r="C4" s="6" t="n">
        <v>812857</v>
      </c>
    </row>
    <row r="5" spans="1:3">
      <c r="A5" s="4" t="s">
        <v>406</v>
      </c>
      <c r="B5" s="6" t="n">
        <v>812857</v>
      </c>
      <c r="C5" s="6" t="n">
        <v>812857</v>
      </c>
    </row>
    <row r="6" spans="1:3">
      <c r="A6" s="4" t="s">
        <v>407</v>
      </c>
      <c r="B6" s="6" t="n">
        <v>812857</v>
      </c>
      <c r="C6" s="6" t="n">
        <v>812857</v>
      </c>
    </row>
    <row r="7" spans="1:3">
      <c r="A7" s="4" t="s">
        <v>408</v>
      </c>
      <c r="B7" s="6" t="n">
        <v>479524</v>
      </c>
      <c r="C7" s="6" t="n">
        <v>479524</v>
      </c>
    </row>
    <row r="8" spans="1:3">
      <c r="A8" s="4" t="s">
        <v>409</v>
      </c>
      <c r="B8" s="6" t="n">
        <v>417144</v>
      </c>
      <c r="C8" s="6" t="n">
        <v>417144</v>
      </c>
    </row>
    <row r="9" spans="1:3">
      <c r="A9" s="4" t="s">
        <v>109</v>
      </c>
      <c r="B9" s="5" t="n">
        <v>3538453</v>
      </c>
      <c r="C9" s="5" t="n">
        <v>41480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25"/>
    <col customWidth="1" max="6" min="6" width="14"/>
    <col customWidth="1" max="7" min="7" width="4"/>
    <col customWidth="1" max="8" min="8" width="16"/>
    <col customWidth="1" max="9" min="9" width="4"/>
    <col customWidth="1" max="10" min="10" width="14"/>
    <col customWidth="1" max="11" min="11" width="14"/>
  </cols>
  <sheetData>
    <row r="1" spans="1:11">
      <c r="A1" s="1" t="s">
        <v>410</v>
      </c>
      <c r="B1" s="2" t="s">
        <v>76</v>
      </c>
      <c r="E1" s="2" t="s">
        <v>1</v>
      </c>
      <c r="H1" s="2" t="s">
        <v>77</v>
      </c>
    </row>
    <row r="2" spans="1:11">
      <c r="B2" s="2" t="s">
        <v>2</v>
      </c>
      <c r="C2" s="2" t="s">
        <v>78</v>
      </c>
      <c r="D2" s="2" t="s">
        <v>79</v>
      </c>
      <c r="E2" s="2" t="s">
        <v>2</v>
      </c>
      <c r="F2" s="2" t="s">
        <v>78</v>
      </c>
      <c r="G2" s="2" t="s">
        <v>30</v>
      </c>
      <c r="H2" s="2" t="s">
        <v>25</v>
      </c>
      <c r="J2" s="2" t="s">
        <v>26</v>
      </c>
      <c r="K2" s="2" t="s">
        <v>26</v>
      </c>
    </row>
    <row r="3" spans="1:11">
      <c r="A3" s="3" t="s">
        <v>411</v>
      </c>
    </row>
    <row r="4" spans="1:11">
      <c r="A4" s="4" t="s">
        <v>88</v>
      </c>
      <c r="B4" s="5" t="n">
        <v>203214</v>
      </c>
      <c r="C4" s="5" t="n">
        <v>227676</v>
      </c>
      <c r="E4" s="5" t="n">
        <v>609643</v>
      </c>
      <c r="F4" s="5" t="n">
        <v>455353</v>
      </c>
      <c r="H4" s="5" t="n">
        <v>541904</v>
      </c>
      <c r="I4" s="4" t="s">
        <v>80</v>
      </c>
      <c r="K4" s="4" t="s">
        <v>29</v>
      </c>
    </row>
    <row r="5" spans="1:11">
      <c r="A5" s="4" t="s">
        <v>402</v>
      </c>
    </row>
    <row r="6" spans="1:11">
      <c r="A6" s="3" t="s">
        <v>411</v>
      </c>
    </row>
    <row r="7" spans="1:11">
      <c r="A7" s="4" t="s">
        <v>412</v>
      </c>
      <c r="E7" s="4" t="s">
        <v>413</v>
      </c>
      <c r="H7" s="4" t="s">
        <v>414</v>
      </c>
      <c r="J7" s="4" t="s">
        <v>415</v>
      </c>
    </row>
    <row r="8" spans="1:11">
      <c r="A8" s="4" t="s">
        <v>416</v>
      </c>
      <c r="H8" s="4" t="s">
        <v>417</v>
      </c>
    </row>
    <row r="9" spans="1:11">
      <c r="A9" s="4" t="s">
        <v>88</v>
      </c>
      <c r="D9" s="5" t="n">
        <v>90739</v>
      </c>
      <c r="J9" s="5" t="n">
        <v>362956</v>
      </c>
    </row>
    <row r="10" spans="1:11">
      <c r="A10" s="4" t="s">
        <v>418</v>
      </c>
    </row>
    <row r="11" spans="1:11">
      <c r="A11" s="3" t="s">
        <v>411</v>
      </c>
    </row>
    <row r="12" spans="1:11">
      <c r="A12" s="4" t="s">
        <v>412</v>
      </c>
      <c r="E12" s="4" t="s">
        <v>415</v>
      </c>
    </row>
    <row r="13" spans="1:11">
      <c r="A13" s="4" t="s">
        <v>419</v>
      </c>
    </row>
    <row r="14" spans="1:11">
      <c r="A14" s="3" t="s">
        <v>411</v>
      </c>
    </row>
    <row r="15" spans="1:11">
      <c r="A15" s="4" t="s">
        <v>412</v>
      </c>
      <c r="E15" s="4" t="s">
        <v>414</v>
      </c>
    </row>
    <row r="16" spans="1:11"/>
    <row r="17" spans="1:11">
      <c r="A17" s="4" t="s">
        <v>30</v>
      </c>
      <c r="B17" s="4" t="s">
        <v>104</v>
      </c>
    </row>
    <row r="18" spans="1:11">
      <c r="A18" s="4" t="s">
        <v>80</v>
      </c>
      <c r="B18" s="4" t="s">
        <v>64</v>
      </c>
    </row>
  </sheetData>
  <mergeCells count="21">
    <mergeCell ref="A1:A2"/>
    <mergeCell ref="B1:D1"/>
    <mergeCell ref="E1:G1"/>
    <mergeCell ref="H1:K1"/>
    <mergeCell ref="H2:I2"/>
    <mergeCell ref="F3:G3"/>
    <mergeCell ref="F4:G4"/>
    <mergeCell ref="F5:G5"/>
    <mergeCell ref="F6:G6"/>
    <mergeCell ref="F7:G7"/>
    <mergeCell ref="F8:G8"/>
    <mergeCell ref="F9:G9"/>
    <mergeCell ref="F10:G10"/>
    <mergeCell ref="F11:G11"/>
    <mergeCell ref="F12:G12"/>
    <mergeCell ref="F13:G13"/>
    <mergeCell ref="F14:G14"/>
    <mergeCell ref="F15:G15"/>
    <mergeCell ref="A16:K16"/>
    <mergeCell ref="B17:K17"/>
    <mergeCell ref="B18:K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36"/>
    <col customWidth="1" max="2" min="2" width="80"/>
    <col customWidth="1" max="3" min="3" width="16"/>
    <col customWidth="1" max="4" min="4" width="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420</v>
      </c>
      <c r="B1" s="2" t="s">
        <v>76</v>
      </c>
      <c r="C1" s="2" t="s">
        <v>77</v>
      </c>
    </row>
    <row r="2" spans="1:13">
      <c r="B2" s="2" t="s">
        <v>79</v>
      </c>
      <c r="C2" s="2" t="s">
        <v>25</v>
      </c>
      <c r="D2" s="2" t="s">
        <v>30</v>
      </c>
      <c r="E2" s="2" t="s">
        <v>26</v>
      </c>
      <c r="F2" s="2" t="s">
        <v>26</v>
      </c>
      <c r="G2" s="2" t="s">
        <v>421</v>
      </c>
      <c r="H2" s="2" t="s">
        <v>422</v>
      </c>
      <c r="I2" s="2" t="s">
        <v>423</v>
      </c>
      <c r="J2" s="2" t="s">
        <v>424</v>
      </c>
      <c r="K2" s="2" t="s">
        <v>425</v>
      </c>
      <c r="L2" s="2" t="s">
        <v>426</v>
      </c>
      <c r="M2" s="2" t="s">
        <v>427</v>
      </c>
    </row>
    <row r="3" spans="1:13">
      <c r="A3" s="3" t="s">
        <v>428</v>
      </c>
    </row>
    <row r="4" spans="1:13">
      <c r="A4" s="4" t="s">
        <v>429</v>
      </c>
      <c r="M4" s="5" t="n">
        <v>675000</v>
      </c>
    </row>
    <row r="5" spans="1:13">
      <c r="A5" s="4" t="s">
        <v>430</v>
      </c>
      <c r="G5" s="5" t="n">
        <v>475000</v>
      </c>
      <c r="H5" s="5" t="n">
        <v>475000</v>
      </c>
      <c r="I5" s="5" t="n">
        <v>475000</v>
      </c>
      <c r="J5" s="5" t="n">
        <v>475000</v>
      </c>
      <c r="K5" s="5" t="n">
        <v>475000</v>
      </c>
      <c r="L5" s="5" t="n">
        <v>475000</v>
      </c>
      <c r="M5" s="5" t="n">
        <v>200000</v>
      </c>
    </row>
    <row r="6" spans="1:13">
      <c r="A6" s="4" t="s">
        <v>147</v>
      </c>
      <c r="C6" s="5" t="n">
        <v>38113</v>
      </c>
      <c r="E6" s="5" t="n">
        <v>117670</v>
      </c>
      <c r="F6" s="4" t="s">
        <v>29</v>
      </c>
    </row>
    <row r="7" spans="1:13">
      <c r="A7" s="4" t="s">
        <v>32</v>
      </c>
      <c r="E7" s="5" t="n">
        <v>357330</v>
      </c>
      <c r="F7" s="5" t="n">
        <v>357330</v>
      </c>
    </row>
    <row r="8" spans="1:13">
      <c r="A8" s="4" t="s">
        <v>431</v>
      </c>
      <c r="B8" s="4" t="s">
        <v>432</v>
      </c>
    </row>
    <row r="9" spans="1:13"/>
    <row r="10" spans="1:13">
      <c r="A10" s="4" t="s">
        <v>30</v>
      </c>
      <c r="B10" s="4" t="s">
        <v>64</v>
      </c>
    </row>
  </sheetData>
  <mergeCells count="10">
    <mergeCell ref="A1:A2"/>
    <mergeCell ref="C1:F1"/>
    <mergeCell ref="C3:D3"/>
    <mergeCell ref="C4:D4"/>
    <mergeCell ref="C5:D5"/>
    <mergeCell ref="C6:D6"/>
    <mergeCell ref="C7:D7"/>
    <mergeCell ref="C8:D8"/>
    <mergeCell ref="A9:M9"/>
    <mergeCell ref="B10:M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15"/>
    <col customWidth="1" max="7" min="7" width="14"/>
    <col customWidth="1" max="8" min="8" width="4"/>
    <col customWidth="1" max="9" min="9" width="16"/>
    <col customWidth="1" max="10" min="10" width="4"/>
    <col customWidth="1" max="11" min="11" width="14"/>
    <col customWidth="1" max="12" min="12" width="14"/>
  </cols>
  <sheetData>
    <row r="1" spans="1:12">
      <c r="A1" s="1" t="s">
        <v>75</v>
      </c>
      <c r="B1" s="2" t="s">
        <v>76</v>
      </c>
      <c r="F1" s="2" t="s">
        <v>1</v>
      </c>
      <c r="I1" s="2" t="s">
        <v>77</v>
      </c>
    </row>
    <row r="2" spans="1:12">
      <c r="B2" s="2" t="s">
        <v>2</v>
      </c>
      <c r="C2" s="2" t="s">
        <v>78</v>
      </c>
      <c r="E2" s="2" t="s">
        <v>79</v>
      </c>
      <c r="F2" s="2" t="s">
        <v>2</v>
      </c>
      <c r="G2" s="2" t="s">
        <v>78</v>
      </c>
      <c r="H2" s="2" t="s">
        <v>30</v>
      </c>
      <c r="I2" s="2" t="s">
        <v>25</v>
      </c>
      <c r="J2" s="2" t="s">
        <v>80</v>
      </c>
      <c r="K2" s="2" t="s">
        <v>26</v>
      </c>
      <c r="L2" s="2" t="s">
        <v>26</v>
      </c>
    </row>
    <row r="3" spans="1:12">
      <c r="A3" s="3" t="s">
        <v>81</v>
      </c>
    </row>
    <row r="4" spans="1:12">
      <c r="A4" s="4" t="s">
        <v>82</v>
      </c>
      <c r="B4" s="5" t="n">
        <v>2455937</v>
      </c>
      <c r="C4" s="5" t="n">
        <v>2946757</v>
      </c>
      <c r="D4" s="4" t="s">
        <v>30</v>
      </c>
      <c r="F4" s="5" t="n">
        <v>7578561</v>
      </c>
      <c r="G4" s="5" t="n">
        <v>6116404</v>
      </c>
      <c r="I4" s="5" t="n">
        <v>8863008</v>
      </c>
      <c r="L4" s="4" t="s">
        <v>29</v>
      </c>
    </row>
    <row r="5" spans="1:12">
      <c r="A5" s="4" t="s">
        <v>83</v>
      </c>
      <c r="B5" s="6" t="n">
        <v>15294</v>
      </c>
      <c r="C5" s="6" t="n">
        <v>6221</v>
      </c>
      <c r="D5" s="4" t="s">
        <v>30</v>
      </c>
      <c r="F5" s="6" t="n">
        <v>53118</v>
      </c>
      <c r="G5" s="6" t="n">
        <v>24056</v>
      </c>
      <c r="I5" s="6" t="n">
        <v>35756</v>
      </c>
      <c r="L5" s="4" t="s">
        <v>29</v>
      </c>
    </row>
    <row r="6" spans="1:12">
      <c r="A6" s="4" t="s">
        <v>84</v>
      </c>
      <c r="B6" s="6" t="n">
        <v>6201</v>
      </c>
      <c r="C6" s="6" t="n">
        <v>25005</v>
      </c>
      <c r="D6" s="4" t="s">
        <v>30</v>
      </c>
      <c r="F6" s="6" t="n">
        <v>18587</v>
      </c>
      <c r="G6" s="6" t="n">
        <v>141513</v>
      </c>
      <c r="I6" s="6" t="n">
        <v>121112</v>
      </c>
      <c r="L6" s="6" t="n">
        <v>183998</v>
      </c>
    </row>
    <row r="7" spans="1:12">
      <c r="A7" s="4" t="s">
        <v>85</v>
      </c>
      <c r="B7" s="6" t="n">
        <v>2477432</v>
      </c>
      <c r="C7" s="6" t="n">
        <v>2977983</v>
      </c>
      <c r="D7" s="4" t="s">
        <v>30</v>
      </c>
      <c r="F7" s="6" t="n">
        <v>7650266</v>
      </c>
      <c r="G7" s="6" t="n">
        <v>6281973</v>
      </c>
      <c r="I7" s="6" t="n">
        <v>9019876</v>
      </c>
      <c r="L7" s="6" t="n">
        <v>183998</v>
      </c>
    </row>
    <row r="8" spans="1:12">
      <c r="A8" s="3" t="s">
        <v>86</v>
      </c>
    </row>
    <row r="9" spans="1:12">
      <c r="A9" s="4" t="s">
        <v>87</v>
      </c>
      <c r="B9" s="6" t="n">
        <v>1700048</v>
      </c>
      <c r="C9" s="6" t="n">
        <v>1960700</v>
      </c>
      <c r="D9" s="4" t="s">
        <v>30</v>
      </c>
      <c r="F9" s="6" t="n">
        <v>5096694</v>
      </c>
      <c r="G9" s="6" t="n">
        <v>4057324</v>
      </c>
      <c r="I9" s="6" t="n">
        <v>5992619</v>
      </c>
      <c r="L9" s="6" t="n">
        <v>19398</v>
      </c>
    </row>
    <row r="10" spans="1:12">
      <c r="A10" s="4" t="s">
        <v>88</v>
      </c>
      <c r="B10" s="6" t="n">
        <v>203214</v>
      </c>
      <c r="C10" s="6" t="n">
        <v>227676</v>
      </c>
      <c r="F10" s="6" t="n">
        <v>609643</v>
      </c>
      <c r="G10" s="6" t="n">
        <v>455353</v>
      </c>
      <c r="I10" s="6" t="n">
        <v>541904</v>
      </c>
      <c r="L10" s="4" t="s">
        <v>29</v>
      </c>
    </row>
    <row r="11" spans="1:12">
      <c r="A11" s="4" t="s">
        <v>89</v>
      </c>
      <c r="B11" s="6" t="n">
        <v>342338</v>
      </c>
      <c r="C11" s="6" t="n">
        <v>425176</v>
      </c>
      <c r="D11" s="4" t="s">
        <v>30</v>
      </c>
      <c r="F11" s="6" t="n">
        <v>1143733</v>
      </c>
      <c r="G11" s="6" t="n">
        <v>1003907</v>
      </c>
      <c r="I11" s="6" t="n">
        <v>1401192</v>
      </c>
      <c r="L11" s="6" t="n">
        <v>525000</v>
      </c>
    </row>
    <row r="12" spans="1:12">
      <c r="A12" s="4" t="s">
        <v>90</v>
      </c>
      <c r="B12" s="6" t="n">
        <v>22591</v>
      </c>
      <c r="C12" s="6" t="n">
        <v>48199</v>
      </c>
      <c r="D12" s="4" t="s">
        <v>30</v>
      </c>
      <c r="F12" s="6" t="n">
        <v>97902</v>
      </c>
      <c r="G12" s="6" t="n">
        <v>153026</v>
      </c>
      <c r="I12" s="6" t="n">
        <v>181510</v>
      </c>
      <c r="L12" s="4" t="s">
        <v>29</v>
      </c>
    </row>
    <row r="13" spans="1:12">
      <c r="A13" s="4" t="s">
        <v>91</v>
      </c>
      <c r="B13" s="6" t="n">
        <v>294371</v>
      </c>
      <c r="C13" s="6" t="n">
        <v>581987</v>
      </c>
      <c r="D13" s="4" t="s">
        <v>30</v>
      </c>
      <c r="F13" s="6" t="n">
        <v>1055602</v>
      </c>
      <c r="G13" s="6" t="n">
        <v>1136882</v>
      </c>
      <c r="I13" s="6" t="n">
        <v>1435717</v>
      </c>
      <c r="L13" s="6" t="n">
        <v>274996</v>
      </c>
    </row>
    <row r="14" spans="1:12">
      <c r="A14" s="4" t="s">
        <v>92</v>
      </c>
      <c r="I14" s="4" t="s">
        <v>29</v>
      </c>
      <c r="L14" s="4" t="s">
        <v>29</v>
      </c>
    </row>
    <row r="15" spans="1:12">
      <c r="A15" s="4" t="s">
        <v>93</v>
      </c>
      <c r="B15" s="6" t="n">
        <v>2562562</v>
      </c>
      <c r="C15" s="6" t="n">
        <v>3243738</v>
      </c>
      <c r="D15" s="4" t="s">
        <v>30</v>
      </c>
      <c r="F15" s="6" t="n">
        <v>8003574</v>
      </c>
      <c r="G15" s="6" t="n">
        <v>6806492</v>
      </c>
      <c r="I15" s="6" t="n">
        <v>9552942</v>
      </c>
      <c r="L15" s="6" t="n">
        <v>819394</v>
      </c>
    </row>
    <row r="16" spans="1:12">
      <c r="A16" s="4" t="s">
        <v>94</v>
      </c>
      <c r="B16" s="6" t="n">
        <v>-85130</v>
      </c>
      <c r="C16" s="6" t="n">
        <v>-265755</v>
      </c>
      <c r="D16" s="4" t="s">
        <v>30</v>
      </c>
      <c r="F16" s="6" t="n">
        <v>-353308</v>
      </c>
      <c r="G16" s="6" t="n">
        <v>-524519</v>
      </c>
      <c r="I16" s="6" t="n">
        <v>-533066</v>
      </c>
      <c r="L16" s="6" t="n">
        <v>-635396</v>
      </c>
    </row>
    <row r="17" spans="1:12">
      <c r="A17" s="3" t="s">
        <v>95</v>
      </c>
    </row>
    <row r="18" spans="1:12">
      <c r="A18" s="4" t="s">
        <v>96</v>
      </c>
      <c r="B18" s="6" t="n">
        <v>-218500</v>
      </c>
      <c r="C18" s="6" t="n">
        <v>-279250</v>
      </c>
      <c r="D18" s="4" t="s">
        <v>30</v>
      </c>
      <c r="F18" s="6" t="n">
        <v>-648015</v>
      </c>
      <c r="G18" s="6" t="n">
        <v>-464875</v>
      </c>
      <c r="I18" s="6" t="n">
        <v>-800467</v>
      </c>
      <c r="L18" s="4" t="s">
        <v>29</v>
      </c>
    </row>
    <row r="19" spans="1:12">
      <c r="A19" s="4" t="s">
        <v>97</v>
      </c>
      <c r="B19" s="6" t="n">
        <v>-97889</v>
      </c>
      <c r="C19" s="6" t="n">
        <v>-28526</v>
      </c>
      <c r="D19" s="4" t="s">
        <v>30</v>
      </c>
      <c r="F19" s="6" t="n">
        <v>-281128</v>
      </c>
      <c r="G19" s="6" t="n">
        <v>-31104</v>
      </c>
      <c r="I19" s="6" t="n">
        <v>-82849</v>
      </c>
      <c r="L19" s="6" t="n">
        <v>-26901</v>
      </c>
    </row>
    <row r="20" spans="1:12">
      <c r="A20" s="4" t="s">
        <v>98</v>
      </c>
      <c r="I20" s="6" t="n">
        <v>16039</v>
      </c>
      <c r="L20" s="4" t="s">
        <v>29</v>
      </c>
    </row>
    <row r="21" spans="1:12">
      <c r="A21" s="4" t="s">
        <v>99</v>
      </c>
      <c r="B21" s="6" t="n">
        <v>-340</v>
      </c>
      <c r="C21" s="4" t="s">
        <v>29</v>
      </c>
      <c r="D21" s="4" t="s">
        <v>30</v>
      </c>
      <c r="F21" s="6" t="n">
        <v>809</v>
      </c>
      <c r="G21" s="4" t="s">
        <v>29</v>
      </c>
      <c r="I21" s="6" t="n">
        <v>6799</v>
      </c>
      <c r="L21" s="4" t="s">
        <v>29</v>
      </c>
    </row>
    <row r="22" spans="1:12">
      <c r="A22" s="4" t="s">
        <v>100</v>
      </c>
      <c r="B22" s="6" t="n">
        <v>-316729</v>
      </c>
      <c r="C22" s="6" t="n">
        <v>-307776</v>
      </c>
      <c r="D22" s="4" t="s">
        <v>30</v>
      </c>
      <c r="F22" s="6" t="n">
        <v>-928334</v>
      </c>
      <c r="G22" s="6" t="n">
        <v>-495979</v>
      </c>
      <c r="I22" s="6" t="n">
        <v>-860478</v>
      </c>
      <c r="L22" s="6" t="n">
        <v>-26901</v>
      </c>
    </row>
    <row r="23" spans="1:12">
      <c r="A23" s="4" t="s">
        <v>101</v>
      </c>
      <c r="B23" s="5" t="n">
        <v>-401859</v>
      </c>
      <c r="C23" s="5" t="n">
        <v>-573531</v>
      </c>
      <c r="D23" s="4" t="s">
        <v>30</v>
      </c>
      <c r="F23" s="5" t="n">
        <v>-1281642</v>
      </c>
      <c r="G23" s="5" t="n">
        <v>-1020498</v>
      </c>
      <c r="I23" s="5" t="n">
        <v>-1393544</v>
      </c>
      <c r="K23" s="5" t="n">
        <v>-662297</v>
      </c>
      <c r="L23" s="5" t="n">
        <v>-662297</v>
      </c>
    </row>
    <row r="24" spans="1:12">
      <c r="A24" s="4" t="s">
        <v>102</v>
      </c>
      <c r="B24" s="7" t="n">
        <v>-0.07000000000000001</v>
      </c>
      <c r="C24" s="7" t="n">
        <v>-0.11</v>
      </c>
      <c r="D24" s="4" t="s">
        <v>30</v>
      </c>
      <c r="F24" s="7" t="n">
        <v>-0.24</v>
      </c>
      <c r="G24" s="7" t="n">
        <v>-0.22</v>
      </c>
      <c r="I24" s="7" t="n">
        <v>-0.26</v>
      </c>
      <c r="L24" s="7" t="n">
        <v>-0.13</v>
      </c>
    </row>
    <row r="25" spans="1:12">
      <c r="A25" s="4" t="s">
        <v>103</v>
      </c>
      <c r="B25" s="6" t="n">
        <v>5466501</v>
      </c>
      <c r="C25" s="6" t="n">
        <v>5411213</v>
      </c>
      <c r="D25" s="4" t="s">
        <v>30</v>
      </c>
      <c r="F25" s="6" t="n">
        <v>5447501</v>
      </c>
      <c r="G25" s="6" t="n">
        <v>4597378</v>
      </c>
      <c r="I25" s="6" t="n">
        <v>5411446</v>
      </c>
      <c r="L25" s="6" t="n">
        <v>5199890</v>
      </c>
    </row>
    <row r="26" spans="1:12">
      <c r="A26" s="4" t="s">
        <v>63</v>
      </c>
    </row>
    <row r="27" spans="1:12">
      <c r="A27" s="3" t="s">
        <v>81</v>
      </c>
    </row>
    <row r="28" spans="1:12">
      <c r="A28" s="4" t="s">
        <v>82</v>
      </c>
      <c r="E28" s="5" t="n">
        <v>3164949</v>
      </c>
      <c r="K28" s="6" t="n">
        <v>14656301</v>
      </c>
    </row>
    <row r="29" spans="1:12">
      <c r="A29" s="4" t="s">
        <v>83</v>
      </c>
      <c r="E29" s="6" t="n">
        <v>9590</v>
      </c>
      <c r="K29" s="6" t="n">
        <v>251408</v>
      </c>
    </row>
    <row r="30" spans="1:12">
      <c r="A30" s="4" t="s">
        <v>84</v>
      </c>
      <c r="E30" s="4" t="s">
        <v>29</v>
      </c>
      <c r="K30" s="4" t="s">
        <v>29</v>
      </c>
    </row>
    <row r="31" spans="1:12">
      <c r="A31" s="4" t="s">
        <v>85</v>
      </c>
      <c r="E31" s="6" t="n">
        <v>3174539</v>
      </c>
      <c r="K31" s="6" t="n">
        <v>14907709</v>
      </c>
    </row>
    <row r="32" spans="1:12">
      <c r="A32" s="3" t="s">
        <v>86</v>
      </c>
    </row>
    <row r="33" spans="1:12">
      <c r="A33" s="4" t="s">
        <v>87</v>
      </c>
      <c r="E33" s="6" t="n">
        <v>1748141</v>
      </c>
      <c r="K33" s="6" t="n">
        <v>9395994</v>
      </c>
    </row>
    <row r="34" spans="1:12">
      <c r="A34" s="4" t="s">
        <v>88</v>
      </c>
      <c r="E34" s="6" t="n">
        <v>90739</v>
      </c>
      <c r="K34" s="6" t="n">
        <v>362956</v>
      </c>
    </row>
    <row r="35" spans="1:12">
      <c r="A35" s="4" t="s">
        <v>89</v>
      </c>
      <c r="E35" s="6" t="n">
        <v>374345</v>
      </c>
      <c r="K35" s="6" t="n">
        <v>2782079</v>
      </c>
    </row>
    <row r="36" spans="1:12">
      <c r="A36" s="4" t="s">
        <v>90</v>
      </c>
      <c r="E36" s="6" t="n">
        <v>508296</v>
      </c>
      <c r="K36" s="6" t="n">
        <v>336290</v>
      </c>
    </row>
    <row r="37" spans="1:12">
      <c r="A37" s="4" t="s">
        <v>91</v>
      </c>
      <c r="E37" s="6" t="n">
        <v>367524</v>
      </c>
      <c r="K37" s="6" t="n">
        <v>3969301</v>
      </c>
    </row>
    <row r="38" spans="1:12">
      <c r="A38" s="4" t="s">
        <v>92</v>
      </c>
      <c r="E38" s="4" t="s">
        <v>29</v>
      </c>
      <c r="K38" s="6" t="n">
        <v>7914269</v>
      </c>
    </row>
    <row r="39" spans="1:12">
      <c r="A39" s="4" t="s">
        <v>93</v>
      </c>
      <c r="E39" s="6" t="n">
        <v>3089045</v>
      </c>
      <c r="K39" s="6" t="n">
        <v>24760889</v>
      </c>
    </row>
    <row r="40" spans="1:12">
      <c r="A40" s="4" t="s">
        <v>94</v>
      </c>
      <c r="E40" s="6" t="n">
        <v>85494</v>
      </c>
      <c r="K40" s="6" t="n">
        <v>-9853180</v>
      </c>
    </row>
    <row r="41" spans="1:12">
      <c r="A41" s="3" t="s">
        <v>95</v>
      </c>
    </row>
    <row r="42" spans="1:12">
      <c r="A42" s="4" t="s">
        <v>96</v>
      </c>
      <c r="E42" s="6" t="n">
        <v>-832564</v>
      </c>
      <c r="K42" s="6" t="n">
        <v>-3836495</v>
      </c>
    </row>
    <row r="43" spans="1:12">
      <c r="A43" s="4" t="s">
        <v>97</v>
      </c>
      <c r="E43" s="4" t="s">
        <v>29</v>
      </c>
      <c r="K43" s="4" t="s">
        <v>29</v>
      </c>
    </row>
    <row r="44" spans="1:12">
      <c r="A44" s="4" t="s">
        <v>98</v>
      </c>
      <c r="E44" s="4" t="s">
        <v>29</v>
      </c>
      <c r="K44" s="4" t="s">
        <v>29</v>
      </c>
    </row>
    <row r="45" spans="1:12">
      <c r="A45" s="4" t="s">
        <v>99</v>
      </c>
      <c r="E45" s="6" t="n">
        <v>908</v>
      </c>
      <c r="K45" s="6" t="n">
        <v>-131846</v>
      </c>
    </row>
    <row r="46" spans="1:12">
      <c r="A46" s="4" t="s">
        <v>100</v>
      </c>
      <c r="E46" s="6" t="n">
        <v>-831656</v>
      </c>
      <c r="K46" s="6" t="n">
        <v>-3968341</v>
      </c>
    </row>
    <row r="47" spans="1:12">
      <c r="A47" s="4" t="s">
        <v>101</v>
      </c>
      <c r="E47" s="5" t="n">
        <v>-746162</v>
      </c>
      <c r="K47" s="5" t="n">
        <v>-13821521</v>
      </c>
    </row>
    <row r="48" spans="1:12">
      <c r="A48" s="4" t="s">
        <v>102</v>
      </c>
      <c r="E48" s="4" t="s">
        <v>29</v>
      </c>
      <c r="K48" s="4" t="s">
        <v>29</v>
      </c>
    </row>
    <row r="49" spans="1:12">
      <c r="A49" s="4" t="s">
        <v>103</v>
      </c>
      <c r="E49" s="4" t="s">
        <v>29</v>
      </c>
      <c r="K49" s="4" t="s">
        <v>29</v>
      </c>
    </row>
    <row r="50" spans="1:12"/>
    <row r="51" spans="1:12">
      <c r="A51" s="4" t="s">
        <v>30</v>
      </c>
      <c r="B51" s="4" t="s">
        <v>104</v>
      </c>
    </row>
    <row r="52" spans="1:12">
      <c r="A52" s="4" t="s">
        <v>80</v>
      </c>
      <c r="B52" s="4" t="s">
        <v>64</v>
      </c>
    </row>
  </sheetData>
  <mergeCells count="102">
    <mergeCell ref="A1:A2"/>
    <mergeCell ref="B1:E1"/>
    <mergeCell ref="F1:H1"/>
    <mergeCell ref="I1:L1"/>
    <mergeCell ref="C2:D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A50:L50"/>
    <mergeCell ref="B51:L51"/>
    <mergeCell ref="B52:L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33</v>
      </c>
      <c r="B1" s="2" t="s">
        <v>2</v>
      </c>
      <c r="C1" s="2" t="s">
        <v>25</v>
      </c>
      <c r="D1" s="2" t="s">
        <v>26</v>
      </c>
    </row>
    <row r="2" spans="1:4">
      <c r="A2" s="4" t="s">
        <v>37</v>
      </c>
      <c r="B2" s="5" t="n">
        <v>42936</v>
      </c>
      <c r="C2" s="5" t="n">
        <v>65945</v>
      </c>
      <c r="D2" s="4" t="s">
        <v>29</v>
      </c>
    </row>
    <row r="3" spans="1:4">
      <c r="A3" s="4" t="s">
        <v>434</v>
      </c>
    </row>
    <row r="4" spans="1:4">
      <c r="A4" s="4" t="s">
        <v>435</v>
      </c>
      <c r="C4" s="6" t="n">
        <v>106600</v>
      </c>
    </row>
    <row r="5" spans="1:4">
      <c r="A5" s="4" t="s">
        <v>436</v>
      </c>
      <c r="C5" s="6" t="n">
        <v>-40655</v>
      </c>
    </row>
    <row r="6" spans="1:4">
      <c r="A6" s="4" t="s">
        <v>402</v>
      </c>
    </row>
    <row r="7" spans="1:4">
      <c r="A7" s="4" t="s">
        <v>435</v>
      </c>
      <c r="D7" s="6" t="n">
        <v>280654</v>
      </c>
    </row>
    <row r="8" spans="1:4">
      <c r="A8" s="4" t="s">
        <v>436</v>
      </c>
      <c r="D8" s="6" t="n">
        <v>-162414</v>
      </c>
    </row>
    <row r="9" spans="1:4">
      <c r="A9" s="4" t="s">
        <v>37</v>
      </c>
      <c r="D9" s="6" t="n">
        <v>118240</v>
      </c>
    </row>
    <row r="10" spans="1:4">
      <c r="A10" s="4" t="s">
        <v>437</v>
      </c>
    </row>
    <row r="11" spans="1:4">
      <c r="A11" s="4" t="s">
        <v>435</v>
      </c>
      <c r="C11" s="6" t="n">
        <v>12292</v>
      </c>
    </row>
    <row r="12" spans="1:4">
      <c r="A12" s="4" t="s">
        <v>438</v>
      </c>
    </row>
    <row r="13" spans="1:4">
      <c r="A13" s="4" t="s">
        <v>435</v>
      </c>
      <c r="D13" s="6" t="n">
        <v>63607</v>
      </c>
    </row>
    <row r="14" spans="1:4">
      <c r="A14" s="4" t="s">
        <v>439</v>
      </c>
    </row>
    <row r="15" spans="1:4">
      <c r="A15" s="4" t="s">
        <v>435</v>
      </c>
      <c r="C15" s="6" t="n">
        <v>14895</v>
      </c>
    </row>
    <row r="16" spans="1:4">
      <c r="A16" s="4" t="s">
        <v>440</v>
      </c>
    </row>
    <row r="17" spans="1:4">
      <c r="A17" s="4" t="s">
        <v>435</v>
      </c>
      <c r="D17" s="6" t="n">
        <v>36471</v>
      </c>
    </row>
    <row r="18" spans="1:4">
      <c r="A18" s="4" t="s">
        <v>441</v>
      </c>
    </row>
    <row r="19" spans="1:4">
      <c r="A19" s="4" t="s">
        <v>435</v>
      </c>
      <c r="C19" s="6" t="n">
        <v>73205</v>
      </c>
    </row>
    <row r="20" spans="1:4">
      <c r="A20" s="4" t="s">
        <v>442</v>
      </c>
    </row>
    <row r="21" spans="1:4">
      <c r="A21" s="4" t="s">
        <v>435</v>
      </c>
      <c r="D21" s="6" t="n">
        <v>180576</v>
      </c>
    </row>
    <row r="22" spans="1:4">
      <c r="A22" s="4" t="s">
        <v>443</v>
      </c>
    </row>
    <row r="23" spans="1:4">
      <c r="A23" s="4" t="s">
        <v>435</v>
      </c>
      <c r="C23" s="5" t="n">
        <v>6208</v>
      </c>
    </row>
    <row r="24" spans="1:4">
      <c r="A24" s="4" t="s">
        <v>444</v>
      </c>
    </row>
    <row r="25" spans="1:4">
      <c r="A25" s="4" t="s">
        <v>435</v>
      </c>
      <c r="D25" s="4" t="s">
        <v>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445</v>
      </c>
      <c r="B1" s="2" t="s">
        <v>76</v>
      </c>
      <c r="C1" s="2" t="s">
        <v>77</v>
      </c>
    </row>
    <row r="2" spans="1:5">
      <c r="B2" s="2" t="s">
        <v>79</v>
      </c>
      <c r="C2" s="2" t="s">
        <v>25</v>
      </c>
      <c r="D2" s="2" t="s">
        <v>26</v>
      </c>
      <c r="E2" s="2" t="s">
        <v>26</v>
      </c>
    </row>
    <row r="3" spans="1:5">
      <c r="A3" s="4" t="s">
        <v>402</v>
      </c>
    </row>
    <row r="4" spans="1:5">
      <c r="A4" s="3" t="s">
        <v>446</v>
      </c>
    </row>
    <row r="5" spans="1:5">
      <c r="A5" s="4" t="s">
        <v>447</v>
      </c>
      <c r="B5" s="5" t="n">
        <v>18486</v>
      </c>
      <c r="D5" s="5" t="n">
        <v>83569</v>
      </c>
    </row>
    <row r="6" spans="1:5">
      <c r="A6" s="4" t="s">
        <v>448</v>
      </c>
    </row>
    <row r="7" spans="1:5">
      <c r="A7" s="3" t="s">
        <v>446</v>
      </c>
    </row>
    <row r="8" spans="1:5">
      <c r="A8" s="4" t="s">
        <v>447</v>
      </c>
      <c r="C8" s="5" t="n">
        <v>40655</v>
      </c>
      <c r="E8" s="5" t="n">
        <v>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49</v>
      </c>
      <c r="B1" s="2" t="s">
        <v>1</v>
      </c>
      <c r="C1" s="2" t="s">
        <v>77</v>
      </c>
    </row>
    <row r="2" spans="1:3">
      <c r="B2" s="2" t="s">
        <v>2</v>
      </c>
      <c r="C2" s="2" t="s">
        <v>25</v>
      </c>
    </row>
    <row r="3" spans="1:3">
      <c r="A3" s="3" t="s">
        <v>179</v>
      </c>
    </row>
    <row r="4" spans="1:3">
      <c r="A4" s="4" t="s">
        <v>180</v>
      </c>
      <c r="C4" s="5" t="n">
        <v>12500000</v>
      </c>
    </row>
    <row r="5" spans="1:3">
      <c r="A5" s="3" t="s">
        <v>181</v>
      </c>
    </row>
    <row r="6" spans="1:3">
      <c r="A6" s="4" t="s">
        <v>28</v>
      </c>
      <c r="C6" s="6" t="n">
        <v>42711</v>
      </c>
    </row>
    <row r="7" spans="1:3">
      <c r="A7" s="4" t="s">
        <v>182</v>
      </c>
      <c r="C7" s="6" t="n">
        <v>480302</v>
      </c>
    </row>
    <row r="8" spans="1:3">
      <c r="A8" s="4" t="s">
        <v>32</v>
      </c>
      <c r="C8" s="6" t="n">
        <v>174967</v>
      </c>
    </row>
    <row r="9" spans="1:3">
      <c r="A9" s="4" t="s">
        <v>33</v>
      </c>
      <c r="C9" s="6" t="n">
        <v>84945</v>
      </c>
    </row>
    <row r="10" spans="1:3">
      <c r="A10" s="4" t="s">
        <v>183</v>
      </c>
      <c r="C10" s="6" t="n">
        <v>348367</v>
      </c>
    </row>
    <row r="11" spans="1:3">
      <c r="A11" s="4" t="s">
        <v>184</v>
      </c>
      <c r="C11" s="6" t="n">
        <v>106600</v>
      </c>
    </row>
    <row r="12" spans="1:3">
      <c r="A12" s="4" t="s">
        <v>43</v>
      </c>
      <c r="C12" s="6" t="n">
        <v>-180231</v>
      </c>
    </row>
    <row r="13" spans="1:3">
      <c r="A13" s="4" t="s">
        <v>185</v>
      </c>
      <c r="C13" s="6" t="n">
        <v>-105877</v>
      </c>
    </row>
    <row r="14" spans="1:3">
      <c r="A14" s="4" t="s">
        <v>186</v>
      </c>
      <c r="C14" s="6" t="n">
        <v>2190000</v>
      </c>
    </row>
    <row r="15" spans="1:3">
      <c r="A15" s="4" t="s">
        <v>187</v>
      </c>
      <c r="C15" s="6" t="n">
        <v>2500000</v>
      </c>
    </row>
    <row r="16" spans="1:3">
      <c r="A16" s="4" t="s">
        <v>188</v>
      </c>
      <c r="C16" s="6" t="n">
        <v>5641784</v>
      </c>
    </row>
    <row r="17" spans="1:3">
      <c r="A17" s="4" t="s">
        <v>189</v>
      </c>
      <c r="C17" s="6" t="n">
        <v>6858216</v>
      </c>
    </row>
    <row r="18" spans="1:3">
      <c r="A18" s="4" t="s">
        <v>450</v>
      </c>
    </row>
    <row r="19" spans="1:3">
      <c r="A19" s="3" t="s">
        <v>179</v>
      </c>
    </row>
    <row r="20" spans="1:3">
      <c r="A20" s="4" t="s">
        <v>180</v>
      </c>
      <c r="B20" s="5" t="n">
        <v>12500000</v>
      </c>
      <c r="C20" s="6" t="n">
        <v>12500000</v>
      </c>
    </row>
    <row r="21" spans="1:3">
      <c r="A21" s="3" t="s">
        <v>181</v>
      </c>
    </row>
    <row r="22" spans="1:3">
      <c r="A22" s="4" t="s">
        <v>28</v>
      </c>
      <c r="B22" s="6" t="n">
        <v>42711</v>
      </c>
      <c r="C22" s="6" t="n">
        <v>42711</v>
      </c>
    </row>
    <row r="23" spans="1:3">
      <c r="A23" s="4" t="s">
        <v>182</v>
      </c>
      <c r="B23" s="6" t="n">
        <v>480302</v>
      </c>
      <c r="C23" s="6" t="n">
        <v>480302</v>
      </c>
    </row>
    <row r="24" spans="1:3">
      <c r="A24" s="4" t="s">
        <v>32</v>
      </c>
      <c r="B24" s="6" t="n">
        <v>174967</v>
      </c>
      <c r="C24" s="6" t="n">
        <v>174967</v>
      </c>
    </row>
    <row r="25" spans="1:3">
      <c r="A25" s="4" t="s">
        <v>33</v>
      </c>
      <c r="B25" s="6" t="n">
        <v>84945</v>
      </c>
      <c r="C25" s="6" t="n">
        <v>84945</v>
      </c>
    </row>
    <row r="26" spans="1:3">
      <c r="A26" s="4" t="s">
        <v>183</v>
      </c>
      <c r="B26" s="6" t="n">
        <v>348367</v>
      </c>
      <c r="C26" s="6" t="n">
        <v>348367</v>
      </c>
    </row>
    <row r="27" spans="1:3">
      <c r="A27" s="4" t="s">
        <v>184</v>
      </c>
      <c r="B27" s="6" t="n">
        <v>106600</v>
      </c>
      <c r="C27" s="6" t="n">
        <v>106600</v>
      </c>
    </row>
    <row r="28" spans="1:3">
      <c r="A28" s="4" t="s">
        <v>43</v>
      </c>
      <c r="B28" s="6" t="n">
        <v>-180231</v>
      </c>
      <c r="C28" s="6" t="n">
        <v>-180231</v>
      </c>
    </row>
    <row r="29" spans="1:3">
      <c r="A29" s="4" t="s">
        <v>185</v>
      </c>
      <c r="B29" s="6" t="n">
        <v>-105877</v>
      </c>
      <c r="C29" s="6" t="n">
        <v>-105877</v>
      </c>
    </row>
    <row r="30" spans="1:3">
      <c r="A30" s="4" t="s">
        <v>186</v>
      </c>
      <c r="B30" s="6" t="n">
        <v>2190000</v>
      </c>
      <c r="C30" s="6" t="n">
        <v>2190000</v>
      </c>
    </row>
    <row r="31" spans="1:3">
      <c r="A31" s="4" t="s">
        <v>187</v>
      </c>
      <c r="B31" s="6" t="n">
        <v>2500000</v>
      </c>
      <c r="C31" s="6" t="n">
        <v>2500000</v>
      </c>
    </row>
    <row r="32" spans="1:3">
      <c r="A32" s="4" t="s">
        <v>188</v>
      </c>
      <c r="B32" s="6" t="n">
        <v>5641784</v>
      </c>
      <c r="C32" s="6" t="n">
        <v>5641784</v>
      </c>
    </row>
    <row r="33" spans="1:3">
      <c r="A33" s="4" t="s">
        <v>189</v>
      </c>
      <c r="B33" s="5" t="n">
        <v>6858216</v>
      </c>
      <c r="C33" s="5" t="n">
        <v>68582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451</v>
      </c>
      <c r="B1" s="2" t="s">
        <v>1</v>
      </c>
      <c r="C1" s="2" t="s">
        <v>77</v>
      </c>
    </row>
    <row r="2" spans="1:4">
      <c r="B2" s="2" t="s">
        <v>78</v>
      </c>
      <c r="C2" s="2" t="s">
        <v>25</v>
      </c>
      <c r="D2" s="2" t="s">
        <v>26</v>
      </c>
    </row>
    <row r="3" spans="1:4">
      <c r="A3" s="3" t="s">
        <v>219</v>
      </c>
    </row>
    <row r="4" spans="1:4">
      <c r="A4" s="4" t="s">
        <v>452</v>
      </c>
      <c r="B4" s="5" t="n">
        <v>9456512</v>
      </c>
      <c r="C4" s="5" t="n">
        <v>12194415</v>
      </c>
      <c r="D4" s="5" t="n">
        <v>15091707</v>
      </c>
    </row>
    <row r="5" spans="1:4">
      <c r="A5" s="4" t="s">
        <v>453</v>
      </c>
      <c r="B5" s="6" t="n">
        <v>-35406</v>
      </c>
      <c r="C5" s="6" t="n">
        <v>-124442</v>
      </c>
      <c r="D5" s="6" t="n">
        <v>-3023848</v>
      </c>
    </row>
    <row r="6" spans="1:4">
      <c r="A6" s="4" t="s">
        <v>454</v>
      </c>
      <c r="B6" s="6" t="n">
        <v>-801321</v>
      </c>
    </row>
    <row r="7" spans="1:4">
      <c r="A7" s="4" t="s">
        <v>118</v>
      </c>
      <c r="B7" s="5" t="n">
        <v>-836727</v>
      </c>
      <c r="C7" s="5" t="n">
        <v>-1290262</v>
      </c>
      <c r="D7" s="5" t="n">
        <v>-6979090</v>
      </c>
    </row>
    <row r="8" spans="1:4">
      <c r="A8" s="4" t="s">
        <v>455</v>
      </c>
      <c r="B8" s="7" t="n">
        <v>-0.18</v>
      </c>
      <c r="C8" s="7" t="n">
        <v>-0.24</v>
      </c>
      <c r="D8" s="7" t="n">
        <v>-1.3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456</v>
      </c>
      <c r="B1" s="2" t="s">
        <v>1</v>
      </c>
      <c r="C1" s="2" t="s">
        <v>77</v>
      </c>
    </row>
    <row r="2" spans="1:3">
      <c r="B2" s="2" t="s">
        <v>2</v>
      </c>
      <c r="C2" s="2" t="s">
        <v>25</v>
      </c>
    </row>
    <row r="3" spans="1:3">
      <c r="A3" s="3" t="s">
        <v>457</v>
      </c>
    </row>
    <row r="4" spans="1:3">
      <c r="A4" s="4" t="s">
        <v>360</v>
      </c>
      <c r="B4" s="4" t="s">
        <v>361</v>
      </c>
      <c r="C4" s="4" t="s">
        <v>362</v>
      </c>
    </row>
    <row r="5" spans="1:3">
      <c r="A5" s="4" t="s">
        <v>458</v>
      </c>
    </row>
    <row r="6" spans="1:3">
      <c r="A6" s="3" t="s">
        <v>457</v>
      </c>
    </row>
    <row r="7" spans="1:3">
      <c r="A7" s="4" t="s">
        <v>360</v>
      </c>
      <c r="B7"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9</v>
      </c>
      <c r="B1" s="2" t="s">
        <v>25</v>
      </c>
      <c r="C1" s="2" t="s">
        <v>460</v>
      </c>
    </row>
    <row r="2" spans="1:3">
      <c r="A2" s="4" t="s">
        <v>152</v>
      </c>
      <c r="B2" s="5" t="n">
        <v>480302</v>
      </c>
    </row>
    <row r="3" spans="1:3">
      <c r="A3" s="4" t="s">
        <v>461</v>
      </c>
      <c r="B3" s="5" t="n">
        <v>174967</v>
      </c>
    </row>
    <row r="4" spans="1:3">
      <c r="A4" s="4" t="s">
        <v>332</v>
      </c>
    </row>
    <row r="5" spans="1:3">
      <c r="A5" s="4" t="s">
        <v>152</v>
      </c>
      <c r="C5" s="5" t="n">
        <v>250</v>
      </c>
    </row>
    <row r="6" spans="1:3">
      <c r="A6" s="4" t="s">
        <v>43</v>
      </c>
      <c r="C6" s="6" t="n">
        <v>-602</v>
      </c>
    </row>
    <row r="7" spans="1:3">
      <c r="A7" s="4" t="s">
        <v>44</v>
      </c>
      <c r="C7" s="6" t="n">
        <v>-265319</v>
      </c>
    </row>
    <row r="8" spans="1:3">
      <c r="A8" s="4" t="s">
        <v>462</v>
      </c>
      <c r="C8" s="6" t="n">
        <v>-265671</v>
      </c>
    </row>
    <row r="9" spans="1:3">
      <c r="A9" s="4" t="s">
        <v>337</v>
      </c>
    </row>
    <row r="10" spans="1:3">
      <c r="A10" s="4" t="s">
        <v>152</v>
      </c>
      <c r="C10" s="6" t="n">
        <v>27540</v>
      </c>
    </row>
    <row r="11" spans="1:3">
      <c r="A11" s="4" t="s">
        <v>461</v>
      </c>
      <c r="C11" s="6" t="n">
        <v>1705</v>
      </c>
    </row>
    <row r="12" spans="1:3">
      <c r="A12" s="4" t="s">
        <v>463</v>
      </c>
      <c r="C12" s="6" t="n">
        <v>-48472</v>
      </c>
    </row>
    <row r="13" spans="1:3">
      <c r="A13" s="4" t="s">
        <v>44</v>
      </c>
      <c r="C13" s="6" t="n">
        <v>-149645</v>
      </c>
    </row>
    <row r="14" spans="1:3">
      <c r="A14" s="4" t="s">
        <v>462</v>
      </c>
      <c r="C14" s="5" t="n">
        <v>-1688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464</v>
      </c>
      <c r="B1" s="2" t="s">
        <v>465</v>
      </c>
    </row>
    <row r="2" spans="1:2">
      <c r="B2" s="2" t="s">
        <v>377</v>
      </c>
    </row>
    <row r="3" spans="1:2">
      <c r="A3" s="4" t="s">
        <v>332</v>
      </c>
    </row>
    <row r="4" spans="1:2">
      <c r="A4" s="4" t="s">
        <v>466</v>
      </c>
      <c r="B4" s="5" t="n">
        <v>250</v>
      </c>
    </row>
    <row r="5" spans="1:2">
      <c r="A5" s="4" t="s">
        <v>467</v>
      </c>
      <c r="B5" s="6" t="n">
        <v>-134154</v>
      </c>
    </row>
    <row r="6" spans="1:2">
      <c r="A6" s="4" t="s">
        <v>101</v>
      </c>
      <c r="B6" s="6" t="n">
        <v>-133904</v>
      </c>
    </row>
    <row r="7" spans="1:2">
      <c r="A7" s="4" t="s">
        <v>337</v>
      </c>
    </row>
    <row r="8" spans="1:2">
      <c r="A8" s="4" t="s">
        <v>466</v>
      </c>
      <c r="B8" s="6" t="n">
        <v>132205</v>
      </c>
    </row>
    <row r="9" spans="1:2">
      <c r="A9" s="4" t="s">
        <v>467</v>
      </c>
      <c r="B9" s="6" t="n">
        <v>-261860</v>
      </c>
    </row>
    <row r="10" spans="1:2">
      <c r="A10" s="4" t="s">
        <v>101</v>
      </c>
      <c r="B10" s="5" t="n">
        <v>-1296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19"/>
  </cols>
  <sheetData>
    <row r="1" spans="1:2">
      <c r="A1" s="1" t="s">
        <v>468</v>
      </c>
      <c r="B1" s="2" t="s">
        <v>465</v>
      </c>
    </row>
    <row r="2" spans="1:2">
      <c r="B2" s="2" t="s">
        <v>469</v>
      </c>
    </row>
    <row r="3" spans="1:2">
      <c r="A3" s="4" t="s">
        <v>332</v>
      </c>
    </row>
    <row r="4" spans="1:2">
      <c r="A4" s="3" t="s">
        <v>470</v>
      </c>
    </row>
    <row r="5" spans="1:2">
      <c r="A5" s="4" t="s">
        <v>471</v>
      </c>
      <c r="B5" s="4" t="s">
        <v>472</v>
      </c>
    </row>
    <row r="6" spans="1:2">
      <c r="A6" s="4" t="s">
        <v>473</v>
      </c>
      <c r="B6" s="6" t="n">
        <v>1833333</v>
      </c>
    </row>
    <row r="7" spans="1:2">
      <c r="A7" s="4" t="s">
        <v>337</v>
      </c>
    </row>
    <row r="8" spans="1:2">
      <c r="A8" s="3" t="s">
        <v>470</v>
      </c>
    </row>
    <row r="9" spans="1:2">
      <c r="A9" s="4" t="s">
        <v>471</v>
      </c>
      <c r="B9" s="4" t="s">
        <v>472</v>
      </c>
    </row>
    <row r="10" spans="1:2">
      <c r="A10" s="4" t="s">
        <v>473</v>
      </c>
      <c r="B10" s="6" t="n">
        <v>29166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outlineLevelCol="0"/>
  <cols>
    <col customWidth="1" max="1" min="1" width="41"/>
    <col customWidth="1" max="2" min="2" width="80"/>
    <col customWidth="1" max="3" min="3" width="16"/>
    <col customWidth="1" max="4" min="4" width="15"/>
    <col customWidth="1" max="5" min="5" width="80"/>
    <col customWidth="1" max="6" min="6" width="80"/>
    <col customWidth="1" max="7" min="7" width="14"/>
    <col customWidth="1" max="8" min="8" width="14"/>
    <col customWidth="1" max="9" min="9" width="80"/>
    <col customWidth="1" max="10" min="10" width="14"/>
    <col customWidth="1" max="11" min="11" width="4"/>
    <col customWidth="1" max="12" min="12" width="80"/>
    <col customWidth="1" max="13" min="13" width="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s>
  <sheetData>
    <row r="1" spans="1:22">
      <c r="A1" s="1" t="s">
        <v>474</v>
      </c>
      <c r="B1" s="2" t="s">
        <v>475</v>
      </c>
      <c r="C1" s="2" t="s">
        <v>476</v>
      </c>
      <c r="D1" s="2" t="s">
        <v>477</v>
      </c>
      <c r="E1" s="2" t="s">
        <v>478</v>
      </c>
      <c r="F1" s="2" t="s">
        <v>26</v>
      </c>
      <c r="G1" s="2" t="s">
        <v>2</v>
      </c>
      <c r="H1" s="2" t="s">
        <v>78</v>
      </c>
      <c r="I1" s="2" t="s">
        <v>2</v>
      </c>
      <c r="J1" s="2" t="s">
        <v>78</v>
      </c>
      <c r="L1" s="2" t="s">
        <v>25</v>
      </c>
      <c r="N1" s="2" t="s">
        <v>26</v>
      </c>
      <c r="O1" s="2" t="s">
        <v>479</v>
      </c>
      <c r="P1" s="2" t="s">
        <v>421</v>
      </c>
      <c r="Q1" s="2" t="s">
        <v>422</v>
      </c>
      <c r="R1" s="2" t="s">
        <v>423</v>
      </c>
      <c r="S1" s="2" t="s">
        <v>424</v>
      </c>
      <c r="T1" s="2" t="s">
        <v>425</v>
      </c>
      <c r="U1" s="2" t="s">
        <v>426</v>
      </c>
      <c r="V1" s="2" t="s">
        <v>427</v>
      </c>
    </row>
    <row r="2" spans="1:22">
      <c r="A2" s="3" t="s">
        <v>480</v>
      </c>
    </row>
    <row r="3" spans="1:22">
      <c r="A3" s="4" t="s">
        <v>481</v>
      </c>
      <c r="L3" s="4" t="s">
        <v>482</v>
      </c>
    </row>
    <row r="4" spans="1:22">
      <c r="A4" s="4" t="s">
        <v>483</v>
      </c>
      <c r="P4" s="5" t="n">
        <v>475000</v>
      </c>
      <c r="Q4" s="5" t="n">
        <v>475000</v>
      </c>
      <c r="R4" s="5" t="n">
        <v>475000</v>
      </c>
      <c r="S4" s="5" t="n">
        <v>475000</v>
      </c>
      <c r="T4" s="5" t="n">
        <v>475000</v>
      </c>
      <c r="U4" s="5" t="n">
        <v>475000</v>
      </c>
      <c r="V4" s="5" t="n">
        <v>200000</v>
      </c>
    </row>
    <row r="5" spans="1:22">
      <c r="A5" s="4" t="s">
        <v>484</v>
      </c>
      <c r="E5" s="4" t="s">
        <v>485</v>
      </c>
    </row>
    <row r="6" spans="1:22">
      <c r="A6" s="4" t="s">
        <v>88</v>
      </c>
      <c r="G6" s="5" t="n">
        <v>203214</v>
      </c>
      <c r="H6" s="5" t="n">
        <v>227676</v>
      </c>
      <c r="I6" s="5" t="n">
        <v>609643</v>
      </c>
      <c r="J6" s="5" t="n">
        <v>455353</v>
      </c>
      <c r="K6" s="4" t="s">
        <v>30</v>
      </c>
      <c r="L6" s="5" t="n">
        <v>541904</v>
      </c>
      <c r="M6" s="4" t="s">
        <v>80</v>
      </c>
      <c r="N6" s="4" t="s">
        <v>29</v>
      </c>
    </row>
    <row r="7" spans="1:22">
      <c r="A7" s="4" t="s">
        <v>486</v>
      </c>
      <c r="I7" s="6" t="n">
        <v>215914</v>
      </c>
      <c r="J7" s="6" t="n">
        <v>1055000</v>
      </c>
      <c r="K7" s="4" t="s">
        <v>127</v>
      </c>
      <c r="L7" s="6" t="n">
        <v>3055000</v>
      </c>
      <c r="M7" s="4" t="s">
        <v>80</v>
      </c>
      <c r="N7" s="5" t="n">
        <v>53500</v>
      </c>
    </row>
    <row r="8" spans="1:22">
      <c r="A8" s="4" t="s">
        <v>487</v>
      </c>
      <c r="H8" s="5" t="n">
        <v>279250</v>
      </c>
      <c r="I8" s="5" t="n">
        <v>71250</v>
      </c>
      <c r="J8" s="5" t="n">
        <v>464875</v>
      </c>
      <c r="L8" s="5" t="n">
        <v>73625</v>
      </c>
    </row>
    <row r="9" spans="1:22">
      <c r="A9" s="4" t="s">
        <v>488</v>
      </c>
    </row>
    <row r="10" spans="1:22">
      <c r="A10" s="3" t="s">
        <v>480</v>
      </c>
    </row>
    <row r="11" spans="1:22">
      <c r="A11" s="4" t="s">
        <v>483</v>
      </c>
      <c r="D11" s="5" t="n">
        <v>1000000</v>
      </c>
    </row>
    <row r="12" spans="1:22">
      <c r="A12" s="4" t="s">
        <v>489</v>
      </c>
      <c r="C12" s="5" t="n">
        <v>2000000</v>
      </c>
      <c r="O12" s="5" t="n">
        <v>2000000</v>
      </c>
    </row>
    <row r="13" spans="1:22">
      <c r="A13" s="4" t="s">
        <v>490</v>
      </c>
      <c r="F13" s="4" t="s">
        <v>491</v>
      </c>
      <c r="G13" s="4" t="s">
        <v>491</v>
      </c>
      <c r="I13" s="4" t="s">
        <v>491</v>
      </c>
      <c r="N13" s="4" t="s">
        <v>491</v>
      </c>
    </row>
    <row r="14" spans="1:22">
      <c r="A14" s="4" t="s">
        <v>492</v>
      </c>
      <c r="C14" s="4" t="s">
        <v>493</v>
      </c>
      <c r="D14" s="4" t="s">
        <v>494</v>
      </c>
    </row>
    <row r="15" spans="1:22">
      <c r="A15" s="4" t="s">
        <v>486</v>
      </c>
      <c r="C15" s="5" t="n">
        <v>2000000</v>
      </c>
    </row>
    <row r="16" spans="1:22">
      <c r="A16" s="4" t="s">
        <v>495</v>
      </c>
    </row>
    <row r="17" spans="1:22">
      <c r="A17" s="3" t="s">
        <v>480</v>
      </c>
    </row>
    <row r="18" spans="1:22">
      <c r="A18" s="4" t="s">
        <v>481</v>
      </c>
      <c r="I18" s="4" t="s">
        <v>496</v>
      </c>
      <c r="L18" s="4" t="s">
        <v>496</v>
      </c>
    </row>
    <row r="19" spans="1:22">
      <c r="A19" s="4" t="s">
        <v>489</v>
      </c>
      <c r="F19" s="5" t="n">
        <v>13911233</v>
      </c>
      <c r="N19" s="5" t="n">
        <v>13911233</v>
      </c>
    </row>
    <row r="20" spans="1:22">
      <c r="A20" s="4" t="s">
        <v>487</v>
      </c>
      <c r="L20" s="5" t="n">
        <v>791625</v>
      </c>
    </row>
    <row r="21" spans="1:22">
      <c r="A21" s="4" t="s">
        <v>497</v>
      </c>
      <c r="B21" s="4" t="s">
        <v>498</v>
      </c>
      <c r="F21" s="4" t="s">
        <v>499</v>
      </c>
    </row>
    <row r="22" spans="1:22">
      <c r="A22" s="4" t="s">
        <v>500</v>
      </c>
    </row>
    <row r="23" spans="1:22">
      <c r="A23" s="3" t="s">
        <v>480</v>
      </c>
    </row>
    <row r="24" spans="1:22">
      <c r="A24" s="4" t="s">
        <v>487</v>
      </c>
      <c r="G24" s="5" t="n">
        <v>218500</v>
      </c>
      <c r="I24" s="5" t="n">
        <v>648375</v>
      </c>
      <c r="L24" s="5" t="n">
        <v>791625</v>
      </c>
    </row>
    <row r="25" spans="1:22"/>
    <row r="26" spans="1:22">
      <c r="A26" s="4" t="s">
        <v>30</v>
      </c>
      <c r="B26" s="4" t="s">
        <v>104</v>
      </c>
    </row>
    <row r="27" spans="1:22">
      <c r="A27" s="4" t="s">
        <v>80</v>
      </c>
      <c r="B27" s="4" t="s">
        <v>64</v>
      </c>
    </row>
    <row r="28" spans="1:22">
      <c r="A28" s="4" t="s">
        <v>127</v>
      </c>
      <c r="B28" s="4" t="s">
        <v>139</v>
      </c>
    </row>
  </sheetData>
  <mergeCells count="6">
    <mergeCell ref="J1:K1"/>
    <mergeCell ref="L1:M1"/>
    <mergeCell ref="A25:V25"/>
    <mergeCell ref="B26:V26"/>
    <mergeCell ref="B27:V27"/>
    <mergeCell ref="B28:V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3"/>
    <col customWidth="1" max="2" min="2" width="37"/>
  </cols>
  <sheetData>
    <row r="1" spans="1:2">
      <c r="A1" s="1" t="s">
        <v>501</v>
      </c>
      <c r="B1" s="2" t="s">
        <v>77</v>
      </c>
    </row>
    <row r="2" spans="1:2">
      <c r="B2" s="2" t="s">
        <v>502</v>
      </c>
    </row>
    <row r="3" spans="1:2">
      <c r="A3" s="3" t="s">
        <v>503</v>
      </c>
    </row>
    <row r="4" spans="1:2">
      <c r="A4" s="4" t="s">
        <v>504</v>
      </c>
      <c r="B4" s="4" t="s">
        <v>29</v>
      </c>
    </row>
    <row r="5" spans="1:2">
      <c r="A5" s="4" t="s">
        <v>505</v>
      </c>
      <c r="B5" s="6" t="n">
        <v>40000</v>
      </c>
    </row>
    <row r="6" spans="1:2">
      <c r="A6" s="4" t="s">
        <v>506</v>
      </c>
      <c r="B6" s="4" t="s">
        <v>29</v>
      </c>
    </row>
    <row r="7" spans="1:2">
      <c r="A7" s="4" t="s">
        <v>507</v>
      </c>
      <c r="B7" s="4" t="s">
        <v>29</v>
      </c>
    </row>
    <row r="8" spans="1:2">
      <c r="A8" s="4" t="s">
        <v>508</v>
      </c>
      <c r="B8" s="4" t="s">
        <v>29</v>
      </c>
    </row>
    <row r="9" spans="1:2">
      <c r="A9" s="4" t="s">
        <v>509</v>
      </c>
      <c r="B9" s="6" t="n">
        <v>40000</v>
      </c>
    </row>
    <row r="10" spans="1:2">
      <c r="A10" s="4" t="s">
        <v>510</v>
      </c>
      <c r="B10" s="6" t="n">
        <v>40000</v>
      </c>
    </row>
    <row r="11" spans="1:2">
      <c r="A11" s="3" t="s">
        <v>511</v>
      </c>
    </row>
    <row r="12" spans="1:2">
      <c r="A12" s="4" t="s">
        <v>512</v>
      </c>
      <c r="B12" s="4" t="s">
        <v>29</v>
      </c>
    </row>
    <row r="13" spans="1:2">
      <c r="A13" s="4" t="s">
        <v>513</v>
      </c>
      <c r="B13" s="9" t="n">
        <v>7.5</v>
      </c>
    </row>
    <row r="14" spans="1:2">
      <c r="A14" s="4" t="s">
        <v>514</v>
      </c>
      <c r="B14" s="4" t="s">
        <v>29</v>
      </c>
    </row>
    <row r="15" spans="1:2">
      <c r="A15" s="4" t="s">
        <v>515</v>
      </c>
      <c r="B15" s="4" t="s">
        <v>29</v>
      </c>
    </row>
    <row r="16" spans="1:2">
      <c r="A16" s="4" t="s">
        <v>516</v>
      </c>
      <c r="B16" s="4" t="s">
        <v>29</v>
      </c>
    </row>
    <row r="17" spans="1:2">
      <c r="A17" s="4" t="s">
        <v>517</v>
      </c>
      <c r="B17" s="9" t="n">
        <v>7.5</v>
      </c>
    </row>
    <row r="18" spans="1:2">
      <c r="A18" s="4" t="s">
        <v>518</v>
      </c>
      <c r="B18" s="9" t="n">
        <v>7.5</v>
      </c>
    </row>
    <row r="19" spans="1:2">
      <c r="A19" s="3" t="s">
        <v>519</v>
      </c>
    </row>
    <row r="20" spans="1:2">
      <c r="A20" s="4" t="s">
        <v>512</v>
      </c>
      <c r="B20" s="4" t="s">
        <v>29</v>
      </c>
    </row>
    <row r="21" spans="1:2">
      <c r="A21" s="4" t="s">
        <v>513</v>
      </c>
      <c r="B21" s="9" t="n">
        <v>0.19</v>
      </c>
    </row>
    <row r="22" spans="1:2">
      <c r="A22" s="4" t="s">
        <v>514</v>
      </c>
      <c r="B22" s="4" t="s">
        <v>29</v>
      </c>
    </row>
    <row r="23" spans="1:2">
      <c r="A23" s="4" t="s">
        <v>515</v>
      </c>
      <c r="B23" s="4" t="s">
        <v>29</v>
      </c>
    </row>
    <row r="24" spans="1:2">
      <c r="A24" s="4" t="s">
        <v>516</v>
      </c>
      <c r="B24" s="4" t="s">
        <v>29</v>
      </c>
    </row>
    <row r="25" spans="1:2">
      <c r="A25" s="4" t="s">
        <v>517</v>
      </c>
      <c r="B25" s="9" t="n">
        <v>0.19</v>
      </c>
    </row>
    <row r="26" spans="1:2">
      <c r="A26" s="4" t="s">
        <v>518</v>
      </c>
      <c r="B26" s="7" t="n">
        <v>0.19</v>
      </c>
    </row>
    <row r="27" spans="1:2">
      <c r="A27" s="3" t="s">
        <v>520</v>
      </c>
    </row>
    <row r="28" spans="1:2">
      <c r="A28" s="4" t="s">
        <v>521</v>
      </c>
      <c r="B28" s="4" t="s">
        <v>29</v>
      </c>
    </row>
    <row r="29" spans="1:2">
      <c r="A29" s="4" t="s">
        <v>522</v>
      </c>
      <c r="B29" s="4" t="s">
        <v>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20"/>
    <col customWidth="1" max="6" min="6" width="12"/>
    <col customWidth="1" max="7" min="7" width="4"/>
  </cols>
  <sheetData>
    <row r="1" spans="1:7">
      <c r="A1" s="1" t="s">
        <v>105</v>
      </c>
      <c r="C1" s="2" t="s">
        <v>106</v>
      </c>
      <c r="D1" s="2" t="s">
        <v>107</v>
      </c>
      <c r="E1" s="2" t="s">
        <v>108</v>
      </c>
      <c r="F1" s="2" t="s">
        <v>109</v>
      </c>
    </row>
    <row r="2" spans="1:7">
      <c r="A2" s="4" t="s">
        <v>110</v>
      </c>
      <c r="C2" s="5" t="n">
        <v>520</v>
      </c>
      <c r="D2" s="5" t="n">
        <v>14957679</v>
      </c>
      <c r="E2" s="5" t="n">
        <v>-15452626</v>
      </c>
      <c r="F2" s="5" t="n">
        <v>-494427</v>
      </c>
    </row>
    <row r="3" spans="1:7">
      <c r="A3" s="4" t="s">
        <v>111</v>
      </c>
      <c r="C3" s="6" t="n">
        <v>5199528</v>
      </c>
    </row>
    <row r="4" spans="1:7">
      <c r="A4" s="4" t="s">
        <v>112</v>
      </c>
      <c r="C4" s="5" t="n">
        <v>8</v>
      </c>
      <c r="D4" s="6" t="n">
        <v>251597</v>
      </c>
      <c r="E4" s="4" t="s">
        <v>29</v>
      </c>
      <c r="F4" s="6" t="n">
        <v>251605</v>
      </c>
    </row>
    <row r="5" spans="1:7">
      <c r="A5" s="4" t="s">
        <v>113</v>
      </c>
      <c r="C5" s="6" t="n">
        <v>83868</v>
      </c>
    </row>
    <row r="6" spans="1:7">
      <c r="A6" s="4" t="s">
        <v>114</v>
      </c>
      <c r="C6" s="5" t="n">
        <v>13</v>
      </c>
      <c r="D6" s="6" t="n">
        <v>380489</v>
      </c>
      <c r="E6" s="4" t="s">
        <v>29</v>
      </c>
      <c r="F6" s="6" t="n">
        <v>380502</v>
      </c>
    </row>
    <row r="7" spans="1:7">
      <c r="A7" s="4" t="s">
        <v>115</v>
      </c>
      <c r="C7" s="6" t="n">
        <v>126834</v>
      </c>
    </row>
    <row r="8" spans="1:7">
      <c r="A8" s="4" t="s">
        <v>116</v>
      </c>
      <c r="C8" s="4" t="s">
        <v>29</v>
      </c>
      <c r="D8" s="6" t="n">
        <v>2500</v>
      </c>
      <c r="E8" s="4" t="s">
        <v>29</v>
      </c>
      <c r="F8" s="6" t="n">
        <v>2500</v>
      </c>
    </row>
    <row r="9" spans="1:7">
      <c r="A9" s="4" t="s">
        <v>117</v>
      </c>
      <c r="C9" s="6" t="n">
        <v>833</v>
      </c>
    </row>
    <row r="10" spans="1:7">
      <c r="A10" s="4" t="s">
        <v>118</v>
      </c>
      <c r="C10" s="4" t="s">
        <v>29</v>
      </c>
      <c r="D10" s="4" t="s">
        <v>29</v>
      </c>
      <c r="E10" s="6" t="n">
        <v>-662297</v>
      </c>
      <c r="F10" s="6" t="n">
        <v>-662297</v>
      </c>
    </row>
    <row r="11" spans="1:7">
      <c r="A11" s="4" t="s">
        <v>119</v>
      </c>
      <c r="C11" s="5" t="n">
        <v>541</v>
      </c>
      <c r="D11" s="6" t="n">
        <v>15592265</v>
      </c>
      <c r="E11" s="6" t="n">
        <v>-16114923</v>
      </c>
      <c r="F11" s="6" t="n">
        <v>-522117</v>
      </c>
    </row>
    <row r="12" spans="1:7">
      <c r="A12" s="4" t="s">
        <v>120</v>
      </c>
      <c r="C12" s="6" t="n">
        <v>5411063</v>
      </c>
    </row>
    <row r="13" spans="1:7">
      <c r="A13" s="4" t="s">
        <v>118</v>
      </c>
      <c r="C13" s="4" t="s">
        <v>29</v>
      </c>
      <c r="D13" s="4" t="s">
        <v>29</v>
      </c>
      <c r="E13" s="6" t="n">
        <v>-126630</v>
      </c>
      <c r="F13" s="6" t="n">
        <v>-126630</v>
      </c>
    </row>
    <row r="14" spans="1:7">
      <c r="A14" s="4" t="s">
        <v>121</v>
      </c>
      <c r="C14" s="5" t="n">
        <v>541</v>
      </c>
      <c r="D14" s="6" t="n">
        <v>15592265</v>
      </c>
      <c r="E14" s="6" t="n">
        <v>-16241553</v>
      </c>
      <c r="F14" s="6" t="n">
        <v>-648747</v>
      </c>
    </row>
    <row r="15" spans="1:7">
      <c r="A15" s="4" t="s">
        <v>122</v>
      </c>
      <c r="C15" s="6" t="n">
        <v>5411063</v>
      </c>
    </row>
    <row r="16" spans="1:7">
      <c r="A16" s="4" t="s">
        <v>119</v>
      </c>
      <c r="C16" s="5" t="n">
        <v>541</v>
      </c>
      <c r="D16" s="6" t="n">
        <v>15592265</v>
      </c>
      <c r="E16" s="6" t="n">
        <v>-16114923</v>
      </c>
      <c r="F16" s="6" t="n">
        <v>-522117</v>
      </c>
    </row>
    <row r="17" spans="1:7">
      <c r="A17" s="4" t="s">
        <v>120</v>
      </c>
      <c r="C17" s="6" t="n">
        <v>5411063</v>
      </c>
    </row>
    <row r="18" spans="1:7">
      <c r="A18" s="4" t="s">
        <v>123</v>
      </c>
      <c r="B18" s="4" t="s">
        <v>30</v>
      </c>
      <c r="F18" s="6" t="n">
        <v>-7660</v>
      </c>
    </row>
    <row r="19" spans="1:7">
      <c r="A19" s="4" t="s">
        <v>118</v>
      </c>
      <c r="B19" s="4" t="s">
        <v>80</v>
      </c>
      <c r="F19" s="6" t="n">
        <v>-1020498</v>
      </c>
    </row>
    <row r="20" spans="1:7">
      <c r="A20" s="4" t="s">
        <v>124</v>
      </c>
      <c r="C20" s="5" t="n">
        <v>541</v>
      </c>
      <c r="D20" s="6" t="n">
        <v>15722943</v>
      </c>
      <c r="E20" s="6" t="n">
        <v>-17135421</v>
      </c>
      <c r="F20" s="6" t="n">
        <v>-1411937</v>
      </c>
    </row>
    <row r="21" spans="1:7">
      <c r="A21" s="4" t="s">
        <v>125</v>
      </c>
      <c r="C21" s="6" t="n">
        <v>5411896</v>
      </c>
    </row>
    <row r="22" spans="1:7">
      <c r="A22" s="4" t="s">
        <v>119</v>
      </c>
      <c r="C22" s="5" t="n">
        <v>541</v>
      </c>
      <c r="D22" s="6" t="n">
        <v>15592265</v>
      </c>
      <c r="E22" s="6" t="n">
        <v>-16114923</v>
      </c>
      <c r="F22" s="6" t="n">
        <v>-522117</v>
      </c>
    </row>
    <row r="23" spans="1:7">
      <c r="A23" s="4" t="s">
        <v>120</v>
      </c>
      <c r="C23" s="6" t="n">
        <v>5411063</v>
      </c>
    </row>
    <row r="24" spans="1:7">
      <c r="A24" s="4" t="s">
        <v>116</v>
      </c>
      <c r="C24" s="4" t="s">
        <v>29</v>
      </c>
      <c r="D24" s="6" t="n">
        <v>3750</v>
      </c>
      <c r="E24" s="4" t="s">
        <v>29</v>
      </c>
      <c r="F24" s="6" t="n">
        <v>3750</v>
      </c>
    </row>
    <row r="25" spans="1:7">
      <c r="A25" s="4" t="s">
        <v>117</v>
      </c>
      <c r="C25" s="6" t="n">
        <v>833</v>
      </c>
    </row>
    <row r="26" spans="1:7">
      <c r="A26" s="4" t="s">
        <v>123</v>
      </c>
      <c r="C26" s="4" t="s">
        <v>29</v>
      </c>
      <c r="D26" s="6" t="n">
        <v>7660</v>
      </c>
      <c r="E26" s="4" t="s">
        <v>29</v>
      </c>
    </row>
    <row r="27" spans="1:7">
      <c r="A27" s="4" t="s">
        <v>126</v>
      </c>
      <c r="C27" s="4" t="s">
        <v>29</v>
      </c>
      <c r="D27" s="6" t="n">
        <v>182213</v>
      </c>
      <c r="E27" s="4" t="s">
        <v>29</v>
      </c>
      <c r="F27" s="6" t="n">
        <v>182213</v>
      </c>
    </row>
    <row r="28" spans="1:7">
      <c r="A28" s="4" t="s">
        <v>118</v>
      </c>
      <c r="C28" s="4" t="s">
        <v>29</v>
      </c>
      <c r="D28" s="4" t="s">
        <v>29</v>
      </c>
      <c r="E28" s="6" t="n">
        <v>-1393544</v>
      </c>
      <c r="F28" s="6" t="n">
        <v>-1393544</v>
      </c>
      <c r="G28" s="4" t="s">
        <v>127</v>
      </c>
    </row>
    <row r="29" spans="1:7">
      <c r="A29" s="4" t="s">
        <v>128</v>
      </c>
      <c r="C29" s="5" t="n">
        <v>541</v>
      </c>
      <c r="D29" s="6" t="n">
        <v>15785888</v>
      </c>
      <c r="E29" s="6" t="n">
        <v>-17508467</v>
      </c>
      <c r="F29" s="6" t="n">
        <v>-1722038</v>
      </c>
    </row>
    <row r="30" spans="1:7">
      <c r="A30" s="4" t="s">
        <v>129</v>
      </c>
      <c r="C30" s="6" t="n">
        <v>5411896</v>
      </c>
    </row>
    <row r="31" spans="1:7">
      <c r="A31" s="4" t="s">
        <v>121</v>
      </c>
      <c r="C31" s="5" t="n">
        <v>541</v>
      </c>
      <c r="D31" s="6" t="n">
        <v>15592265</v>
      </c>
      <c r="E31" s="6" t="n">
        <v>-16241553</v>
      </c>
      <c r="F31" s="6" t="n">
        <v>-648747</v>
      </c>
    </row>
    <row r="32" spans="1:7">
      <c r="A32" s="4" t="s">
        <v>122</v>
      </c>
      <c r="C32" s="6" t="n">
        <v>5411063</v>
      </c>
    </row>
    <row r="33" spans="1:7">
      <c r="A33" s="4" t="s">
        <v>116</v>
      </c>
      <c r="C33" s="4" t="s">
        <v>29</v>
      </c>
      <c r="D33" s="6" t="n">
        <v>3750</v>
      </c>
      <c r="E33" s="4" t="s">
        <v>29</v>
      </c>
      <c r="F33" s="6" t="n">
        <v>3750</v>
      </c>
    </row>
    <row r="34" spans="1:7">
      <c r="A34" s="4" t="s">
        <v>117</v>
      </c>
      <c r="C34" s="6" t="n">
        <v>833</v>
      </c>
    </row>
    <row r="35" spans="1:7">
      <c r="A35" s="4" t="s">
        <v>123</v>
      </c>
      <c r="C35" s="4" t="s">
        <v>29</v>
      </c>
      <c r="D35" s="6" t="n">
        <v>7660</v>
      </c>
      <c r="E35" s="4" t="s">
        <v>29</v>
      </c>
      <c r="F35" s="6" t="n">
        <v>7660</v>
      </c>
    </row>
    <row r="36" spans="1:7">
      <c r="A36" s="4" t="s">
        <v>118</v>
      </c>
      <c r="C36" s="4" t="s">
        <v>29</v>
      </c>
      <c r="D36" s="4" t="s">
        <v>29</v>
      </c>
      <c r="E36" s="6" t="n">
        <v>-320337</v>
      </c>
      <c r="F36" s="6" t="n">
        <v>-320337</v>
      </c>
    </row>
    <row r="37" spans="1:7">
      <c r="A37" s="4" t="s">
        <v>130</v>
      </c>
      <c r="C37" s="5" t="n">
        <v>541</v>
      </c>
      <c r="D37" s="6" t="n">
        <v>15659921</v>
      </c>
      <c r="E37" s="6" t="n">
        <v>-16561890</v>
      </c>
      <c r="F37" s="6" t="n">
        <v>-901428</v>
      </c>
    </row>
    <row r="38" spans="1:7">
      <c r="A38" s="4" t="s">
        <v>131</v>
      </c>
      <c r="C38" s="6" t="n">
        <v>5411896</v>
      </c>
    </row>
    <row r="39" spans="1:7">
      <c r="A39" s="4" t="s">
        <v>132</v>
      </c>
      <c r="C39" s="4" t="s">
        <v>29</v>
      </c>
      <c r="D39" s="6" t="n">
        <v>63022</v>
      </c>
      <c r="E39" s="4" t="s">
        <v>29</v>
      </c>
      <c r="F39" s="6" t="n">
        <v>63022</v>
      </c>
    </row>
    <row r="40" spans="1:7">
      <c r="A40" s="4" t="s">
        <v>118</v>
      </c>
      <c r="C40" s="4" t="s">
        <v>29</v>
      </c>
      <c r="D40" s="4" t="s">
        <v>29</v>
      </c>
      <c r="E40" s="6" t="n">
        <v>-573531</v>
      </c>
      <c r="F40" s="6" t="n">
        <v>-573531</v>
      </c>
      <c r="G40" s="4" t="s">
        <v>80</v>
      </c>
    </row>
    <row r="41" spans="1:7">
      <c r="A41" s="4" t="s">
        <v>124</v>
      </c>
      <c r="C41" s="5" t="n">
        <v>541</v>
      </c>
      <c r="D41" s="6" t="n">
        <v>15722943</v>
      </c>
      <c r="E41" s="6" t="n">
        <v>-17135421</v>
      </c>
      <c r="F41" s="6" t="n">
        <v>-1411937</v>
      </c>
    </row>
    <row r="42" spans="1:7">
      <c r="A42" s="4" t="s">
        <v>125</v>
      </c>
      <c r="C42" s="6" t="n">
        <v>5411896</v>
      </c>
    </row>
    <row r="43" spans="1:7">
      <c r="A43" s="4" t="s">
        <v>128</v>
      </c>
      <c r="C43" s="5" t="n">
        <v>541</v>
      </c>
      <c r="D43" s="6" t="n">
        <v>15785888</v>
      </c>
      <c r="E43" s="6" t="n">
        <v>-17508467</v>
      </c>
      <c r="F43" s="6" t="n">
        <v>-1722038</v>
      </c>
    </row>
    <row r="44" spans="1:7">
      <c r="A44" s="4" t="s">
        <v>129</v>
      </c>
      <c r="C44" s="6" t="n">
        <v>5411896</v>
      </c>
    </row>
    <row r="45" spans="1:7">
      <c r="A45" s="4" t="s">
        <v>132</v>
      </c>
      <c r="C45" s="4" t="s">
        <v>29</v>
      </c>
      <c r="D45" s="6" t="n">
        <v>66262</v>
      </c>
      <c r="E45" s="4" t="s">
        <v>29</v>
      </c>
      <c r="F45" s="6" t="n">
        <v>66262</v>
      </c>
    </row>
    <row r="46" spans="1:7">
      <c r="A46" s="4" t="s">
        <v>118</v>
      </c>
      <c r="C46" s="4" t="s">
        <v>29</v>
      </c>
      <c r="D46" s="4" t="s">
        <v>29</v>
      </c>
      <c r="E46" s="6" t="n">
        <v>-406945</v>
      </c>
      <c r="F46" s="6" t="n">
        <v>-406945</v>
      </c>
    </row>
    <row r="47" spans="1:7">
      <c r="A47" s="4" t="s">
        <v>133</v>
      </c>
      <c r="C47" s="5" t="n">
        <v>541</v>
      </c>
      <c r="D47" s="6" t="n">
        <v>15852150</v>
      </c>
      <c r="E47" s="6" t="n">
        <v>-17915412</v>
      </c>
      <c r="F47" s="6" t="n">
        <v>-2062721</v>
      </c>
    </row>
    <row r="48" spans="1:7">
      <c r="A48" s="4" t="s">
        <v>134</v>
      </c>
      <c r="C48" s="6" t="n">
        <v>5411896</v>
      </c>
    </row>
    <row r="49" spans="1:7">
      <c r="A49" s="4" t="s">
        <v>128</v>
      </c>
      <c r="C49" s="5" t="n">
        <v>541</v>
      </c>
      <c r="D49" s="6" t="n">
        <v>15785888</v>
      </c>
      <c r="E49" s="6" t="n">
        <v>-17508467</v>
      </c>
      <c r="F49" s="6" t="n">
        <v>-1722038</v>
      </c>
    </row>
    <row r="50" spans="1:7">
      <c r="A50" s="4" t="s">
        <v>129</v>
      </c>
      <c r="C50" s="6" t="n">
        <v>5411896</v>
      </c>
    </row>
    <row r="51" spans="1:7">
      <c r="A51" s="4" t="s">
        <v>123</v>
      </c>
      <c r="F51" s="4" t="s">
        <v>29</v>
      </c>
    </row>
    <row r="52" spans="1:7">
      <c r="A52" s="4" t="s">
        <v>118</v>
      </c>
      <c r="F52" s="6" t="n">
        <v>-1281642</v>
      </c>
    </row>
    <row r="53" spans="1:7">
      <c r="A53" s="4" t="s">
        <v>135</v>
      </c>
      <c r="C53" s="5" t="n">
        <v>541</v>
      </c>
      <c r="D53" s="6" t="n">
        <v>15984675</v>
      </c>
      <c r="E53" s="6" t="n">
        <v>-18790109</v>
      </c>
      <c r="F53" s="6" t="n">
        <v>-2804893</v>
      </c>
    </row>
    <row r="54" spans="1:7">
      <c r="A54" s="4" t="s">
        <v>136</v>
      </c>
      <c r="C54" s="6" t="n">
        <v>5411896</v>
      </c>
    </row>
    <row r="55" spans="1:7">
      <c r="A55" s="4" t="s">
        <v>133</v>
      </c>
      <c r="C55" s="5" t="n">
        <v>541</v>
      </c>
      <c r="D55" s="6" t="n">
        <v>15852150</v>
      </c>
      <c r="E55" s="6" t="n">
        <v>-17915412</v>
      </c>
      <c r="F55" s="6" t="n">
        <v>-2062721</v>
      </c>
    </row>
    <row r="56" spans="1:7">
      <c r="A56" s="4" t="s">
        <v>134</v>
      </c>
      <c r="C56" s="6" t="n">
        <v>5411896</v>
      </c>
    </row>
    <row r="57" spans="1:7">
      <c r="A57" s="4" t="s">
        <v>132</v>
      </c>
      <c r="C57" s="4" t="s">
        <v>29</v>
      </c>
      <c r="D57" s="6" t="n">
        <v>66263</v>
      </c>
      <c r="E57" s="4" t="s">
        <v>29</v>
      </c>
      <c r="F57" s="6" t="n">
        <v>66263</v>
      </c>
    </row>
    <row r="58" spans="1:7">
      <c r="A58" s="4" t="s">
        <v>118</v>
      </c>
      <c r="C58" s="4" t="s">
        <v>29</v>
      </c>
      <c r="D58" s="4" t="s">
        <v>29</v>
      </c>
      <c r="E58" s="6" t="n">
        <v>-472838</v>
      </c>
      <c r="F58" s="6" t="n">
        <v>-472838</v>
      </c>
    </row>
    <row r="59" spans="1:7">
      <c r="A59" s="4" t="s">
        <v>137</v>
      </c>
      <c r="C59" s="5" t="n">
        <v>541</v>
      </c>
      <c r="D59" s="6" t="n">
        <v>15918413</v>
      </c>
      <c r="E59" s="6" t="n">
        <v>-18388250</v>
      </c>
      <c r="F59" s="6" t="n">
        <v>-2469296</v>
      </c>
    </row>
    <row r="60" spans="1:7">
      <c r="A60" s="4" t="s">
        <v>138</v>
      </c>
      <c r="C60" s="6" t="n">
        <v>5411896</v>
      </c>
    </row>
    <row r="61" spans="1:7">
      <c r="A61" s="4" t="s">
        <v>132</v>
      </c>
      <c r="C61" s="4" t="s">
        <v>29</v>
      </c>
      <c r="D61" s="6" t="n">
        <v>66262</v>
      </c>
      <c r="E61" s="4" t="s">
        <v>29</v>
      </c>
      <c r="F61" s="6" t="n">
        <v>66262</v>
      </c>
    </row>
    <row r="62" spans="1:7">
      <c r="A62" s="4" t="s">
        <v>118</v>
      </c>
      <c r="C62" s="4" t="s">
        <v>29</v>
      </c>
      <c r="D62" s="4" t="s">
        <v>29</v>
      </c>
      <c r="E62" s="6" t="n">
        <v>-401859</v>
      </c>
      <c r="F62" s="6" t="n">
        <v>-401859</v>
      </c>
    </row>
    <row r="63" spans="1:7">
      <c r="A63" s="4" t="s">
        <v>135</v>
      </c>
      <c r="C63" s="5" t="n">
        <v>541</v>
      </c>
      <c r="D63" s="5" t="n">
        <v>15984675</v>
      </c>
      <c r="E63" s="5" t="n">
        <v>-18790109</v>
      </c>
      <c r="F63" s="5" t="n">
        <v>-2804893</v>
      </c>
    </row>
    <row r="64" spans="1:7">
      <c r="A64" s="4" t="s">
        <v>136</v>
      </c>
      <c r="C64" s="6" t="n">
        <v>5411896</v>
      </c>
    </row>
    <row r="65" spans="1:7"/>
    <row r="66" spans="1:7">
      <c r="A66" s="4" t="s">
        <v>30</v>
      </c>
      <c r="B66" s="4" t="s">
        <v>139</v>
      </c>
    </row>
    <row r="67" spans="1:7">
      <c r="A67" s="4" t="s">
        <v>80</v>
      </c>
      <c r="B67" s="4" t="s">
        <v>104</v>
      </c>
    </row>
    <row r="68" spans="1:7">
      <c r="A68" s="4" t="s">
        <v>127</v>
      </c>
      <c r="B68" s="4" t="s">
        <v>64</v>
      </c>
    </row>
  </sheetData>
  <mergeCells count="6">
    <mergeCell ref="A1:B1"/>
    <mergeCell ref="F1:G1"/>
    <mergeCell ref="A65:F65"/>
    <mergeCell ref="B66:F66"/>
    <mergeCell ref="B67:F67"/>
    <mergeCell ref="B68:F6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24"/>
    <col customWidth="1" max="4" min="4" width="14"/>
  </cols>
  <sheetData>
    <row r="1" spans="1:4">
      <c r="A1" s="1" t="s">
        <v>523</v>
      </c>
      <c r="B1" s="2" t="s">
        <v>1</v>
      </c>
      <c r="C1" s="2" t="s">
        <v>77</v>
      </c>
    </row>
    <row r="2" spans="1:4">
      <c r="B2" s="2" t="s">
        <v>2</v>
      </c>
      <c r="C2" s="2" t="s">
        <v>25</v>
      </c>
      <c r="D2" s="2" t="s">
        <v>26</v>
      </c>
    </row>
    <row r="3" spans="1:4">
      <c r="A3" s="3" t="s">
        <v>234</v>
      </c>
    </row>
    <row r="4" spans="1:4">
      <c r="A4" s="4" t="s">
        <v>524</v>
      </c>
      <c r="B4" s="7" t="n">
        <v>7.5</v>
      </c>
      <c r="C4" s="7" t="n">
        <v>0.19</v>
      </c>
    </row>
    <row r="5" spans="1:4">
      <c r="A5" s="4" t="s">
        <v>525</v>
      </c>
      <c r="B5" s="6" t="n">
        <v>40000</v>
      </c>
      <c r="C5" s="6" t="n">
        <v>40000</v>
      </c>
      <c r="D5" s="4" t="s">
        <v>29</v>
      </c>
    </row>
    <row r="6" spans="1:4">
      <c r="A6" s="4" t="s">
        <v>526</v>
      </c>
      <c r="B6" s="4" t="s">
        <v>527</v>
      </c>
      <c r="C6" s="4" t="s">
        <v>528</v>
      </c>
    </row>
    <row r="7" spans="1:4">
      <c r="A7" s="4" t="s">
        <v>529</v>
      </c>
      <c r="B7" s="7" t="n">
        <v>7.5</v>
      </c>
      <c r="C7" s="7" t="n">
        <v>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30</v>
      </c>
      <c r="B1" s="2" t="s">
        <v>531</v>
      </c>
      <c r="C1" s="2" t="s">
        <v>2</v>
      </c>
      <c r="D1" s="2" t="s">
        <v>25</v>
      </c>
    </row>
    <row r="2" spans="1:4">
      <c r="A2" s="3" t="s">
        <v>532</v>
      </c>
    </row>
    <row r="3" spans="1:4">
      <c r="A3" s="4" t="s">
        <v>533</v>
      </c>
      <c r="C3" s="7" t="n">
        <v>7.5</v>
      </c>
      <c r="D3" s="7" t="n">
        <v>7.5</v>
      </c>
    </row>
    <row r="4" spans="1:4">
      <c r="A4" s="4" t="s">
        <v>534</v>
      </c>
      <c r="C4" s="10" t="n">
        <v>0.003</v>
      </c>
      <c r="D4" s="10" t="n">
        <v>0.003</v>
      </c>
    </row>
    <row r="5" spans="1:4">
      <c r="A5" s="4" t="s">
        <v>535</v>
      </c>
      <c r="C5" s="6" t="n">
        <v>150</v>
      </c>
      <c r="D5" s="5" t="n">
        <v>150</v>
      </c>
    </row>
    <row r="6" spans="1:4">
      <c r="A6" s="4" t="s">
        <v>536</v>
      </c>
    </row>
    <row r="7" spans="1:4">
      <c r="A7" s="3" t="s">
        <v>532</v>
      </c>
    </row>
    <row r="8" spans="1:4">
      <c r="A8" s="4" t="s">
        <v>537</v>
      </c>
      <c r="B8" s="6" t="n">
        <v>40000</v>
      </c>
    </row>
    <row r="9" spans="1:4">
      <c r="A9" s="4" t="s">
        <v>533</v>
      </c>
      <c r="B9" s="7" t="n">
        <v>7.5</v>
      </c>
      <c r="C9" s="7" t="n">
        <v>7.5</v>
      </c>
    </row>
    <row r="10" spans="1:4">
      <c r="A10" s="4" t="s">
        <v>538</v>
      </c>
      <c r="B10" s="4" t="s">
        <v>539</v>
      </c>
    </row>
    <row r="11" spans="1:4">
      <c r="A11" s="4" t="s">
        <v>540</v>
      </c>
      <c r="C11" s="4" t="s">
        <v>541</v>
      </c>
      <c r="D11" s="4" t="s">
        <v>541</v>
      </c>
    </row>
    <row r="12" spans="1:4">
      <c r="A12" s="4" t="s">
        <v>542</v>
      </c>
      <c r="C12" s="5" t="n">
        <v>7660</v>
      </c>
      <c r="D12" s="5" t="n">
        <v>7660</v>
      </c>
    </row>
    <row r="13" spans="1:4">
      <c r="A13" s="4" t="s">
        <v>533</v>
      </c>
      <c r="C13" s="7" t="n">
        <v>7.5</v>
      </c>
      <c r="D13" s="7" t="n">
        <v>7.5</v>
      </c>
    </row>
    <row r="14" spans="1:4">
      <c r="A14" s="4" t="s">
        <v>543</v>
      </c>
      <c r="C14" s="4" t="s">
        <v>544</v>
      </c>
      <c r="D14" s="4" t="s">
        <v>544</v>
      </c>
    </row>
    <row r="15" spans="1:4">
      <c r="A15" s="4" t="s">
        <v>545</v>
      </c>
      <c r="C15" s="4" t="s">
        <v>546</v>
      </c>
      <c r="D15" s="4" t="s">
        <v>546</v>
      </c>
    </row>
    <row r="16" spans="1:4">
      <c r="A16" s="4" t="s">
        <v>547</v>
      </c>
      <c r="C16" s="4" t="s">
        <v>541</v>
      </c>
      <c r="D16" s="4" t="s">
        <v>541</v>
      </c>
    </row>
    <row r="17" spans="1:4">
      <c r="A17" s="4" t="s">
        <v>548</v>
      </c>
    </row>
    <row r="18" spans="1:4">
      <c r="A18" s="3" t="s">
        <v>532</v>
      </c>
    </row>
    <row r="19" spans="1:4">
      <c r="A19" s="4" t="s">
        <v>549</v>
      </c>
      <c r="B19" s="6" t="n">
        <v>66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50</v>
      </c>
      <c r="B1" s="2" t="s">
        <v>1</v>
      </c>
      <c r="C1" s="2" t="s">
        <v>77</v>
      </c>
    </row>
    <row r="2" spans="1:3">
      <c r="B2" s="2" t="s">
        <v>2</v>
      </c>
      <c r="C2" s="2" t="s">
        <v>25</v>
      </c>
    </row>
    <row r="3" spans="1:3">
      <c r="A3" s="4" t="s">
        <v>551</v>
      </c>
      <c r="B3" s="6" t="n">
        <v>271839</v>
      </c>
      <c r="C3" s="4" t="s">
        <v>29</v>
      </c>
    </row>
    <row r="4" spans="1:3">
      <c r="A4" s="4" t="s">
        <v>552</v>
      </c>
      <c r="B4" s="6" t="n">
        <v>6667</v>
      </c>
      <c r="C4" s="6" t="n">
        <v>271839</v>
      </c>
    </row>
    <row r="5" spans="1:3">
      <c r="A5" s="4" t="s">
        <v>553</v>
      </c>
      <c r="B5" s="4" t="s">
        <v>29</v>
      </c>
      <c r="C5" s="4" t="s">
        <v>29</v>
      </c>
    </row>
    <row r="6" spans="1:3">
      <c r="A6" s="4" t="s">
        <v>554</v>
      </c>
      <c r="B6" s="4" t="s">
        <v>29</v>
      </c>
      <c r="C6" s="4" t="s">
        <v>29</v>
      </c>
    </row>
    <row r="7" spans="1:3">
      <c r="A7" s="4" t="s">
        <v>551</v>
      </c>
      <c r="B7" s="6" t="n">
        <v>278506</v>
      </c>
      <c r="C7" s="6" t="n">
        <v>271839</v>
      </c>
    </row>
    <row r="8" spans="1:3">
      <c r="A8" s="4" t="s">
        <v>555</v>
      </c>
      <c r="B8" s="6" t="n">
        <v>55257</v>
      </c>
      <c r="C8" s="4" t="s">
        <v>29</v>
      </c>
    </row>
    <row r="9" spans="1:3">
      <c r="A9" s="4" t="s">
        <v>556</v>
      </c>
      <c r="B9" s="8" t="n">
        <v>0.0001</v>
      </c>
      <c r="C9" s="4" t="s">
        <v>29</v>
      </c>
    </row>
    <row r="10" spans="1:3">
      <c r="A10" s="4" t="s">
        <v>557</v>
      </c>
      <c r="B10" s="10" t="n">
        <v>0.001</v>
      </c>
      <c r="C10" s="11" t="n">
        <v>0.0001</v>
      </c>
    </row>
    <row r="11" spans="1:3">
      <c r="A11" s="4" t="s">
        <v>558</v>
      </c>
      <c r="B11" s="4" t="s">
        <v>29</v>
      </c>
    </row>
    <row r="12" spans="1:3">
      <c r="A12" s="4" t="s">
        <v>559</v>
      </c>
      <c r="B12" s="4" t="s">
        <v>29</v>
      </c>
    </row>
    <row r="13" spans="1:3">
      <c r="A13" s="4" t="s">
        <v>556</v>
      </c>
      <c r="B13" s="11" t="n">
        <v>0.0001</v>
      </c>
      <c r="C13" s="8" t="n">
        <v>0.0001</v>
      </c>
    </row>
    <row r="14" spans="1:3">
      <c r="A14" s="4" t="s">
        <v>560</v>
      </c>
      <c r="B14" s="8" t="n">
        <v>0.0001</v>
      </c>
    </row>
    <row r="15" spans="1:3">
      <c r="A15" s="4" t="s">
        <v>561</v>
      </c>
      <c r="B15" s="5" t="n">
        <v>3340872</v>
      </c>
    </row>
    <row r="16" spans="1:3">
      <c r="A16" s="4" t="s">
        <v>562</v>
      </c>
      <c r="B16" s="5" t="n">
        <v>6628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14"/>
  </cols>
  <sheetData>
    <row r="1" spans="1:4">
      <c r="A1" s="1" t="s">
        <v>563</v>
      </c>
      <c r="B1" s="2" t="s">
        <v>564</v>
      </c>
      <c r="C1" s="2" t="s">
        <v>565</v>
      </c>
      <c r="D1" s="2" t="s">
        <v>356</v>
      </c>
    </row>
    <row r="2" spans="1:4">
      <c r="A2" s="4" t="s">
        <v>363</v>
      </c>
    </row>
    <row r="3" spans="1:4">
      <c r="A3" s="3" t="s">
        <v>566</v>
      </c>
    </row>
    <row r="4" spans="1:4">
      <c r="A4" s="4" t="s">
        <v>567</v>
      </c>
      <c r="D4" s="6" t="n">
        <v>265172</v>
      </c>
    </row>
    <row r="5" spans="1:4">
      <c r="A5" s="4" t="s">
        <v>568</v>
      </c>
    </row>
    <row r="6" spans="1:4">
      <c r="A6" s="3" t="s">
        <v>566</v>
      </c>
    </row>
    <row r="7" spans="1:4">
      <c r="A7" s="4" t="s">
        <v>569</v>
      </c>
      <c r="C7" s="6" t="n">
        <v>6667</v>
      </c>
    </row>
    <row r="8" spans="1:4">
      <c r="A8" s="4" t="s">
        <v>570</v>
      </c>
      <c r="B8" s="12" t="n">
        <v>0.001</v>
      </c>
      <c r="C8" s="12" t="n">
        <v>0.001</v>
      </c>
    </row>
    <row r="9" spans="1:4">
      <c r="A9" s="4" t="s">
        <v>571</v>
      </c>
      <c r="B9" s="4" t="s">
        <v>572</v>
      </c>
      <c r="C9" s="4" t="s">
        <v>572</v>
      </c>
    </row>
    <row r="10" spans="1:4">
      <c r="A10" s="4" t="s">
        <v>573</v>
      </c>
      <c r="B10" s="4" t="s">
        <v>541</v>
      </c>
    </row>
    <row r="11" spans="1:4">
      <c r="A11" s="4" t="s">
        <v>574</v>
      </c>
      <c r="B11" s="5" t="n">
        <v>39814</v>
      </c>
      <c r="C11" s="5" t="n">
        <v>39812</v>
      </c>
    </row>
    <row r="12" spans="1:4">
      <c r="A12" s="4" t="s">
        <v>533</v>
      </c>
      <c r="B12" s="12" t="n">
        <v>0.001</v>
      </c>
      <c r="C12" s="7" t="n">
        <v>0.03</v>
      </c>
    </row>
    <row r="13" spans="1:4">
      <c r="A13" s="4" t="s">
        <v>543</v>
      </c>
      <c r="B13" s="4" t="s">
        <v>575</v>
      </c>
      <c r="C13" s="4" t="s">
        <v>576</v>
      </c>
    </row>
    <row r="14" spans="1:4">
      <c r="A14" s="4" t="s">
        <v>577</v>
      </c>
      <c r="B14" s="4" t="s">
        <v>578</v>
      </c>
      <c r="C14" s="4" t="s">
        <v>579</v>
      </c>
    </row>
    <row r="15" spans="1:4">
      <c r="A15" s="4" t="s">
        <v>547</v>
      </c>
      <c r="B15" s="4" t="s">
        <v>580</v>
      </c>
      <c r="C15" s="4" t="s">
        <v>580</v>
      </c>
    </row>
    <row r="16" spans="1:4">
      <c r="A16" s="4" t="s">
        <v>581</v>
      </c>
    </row>
    <row r="17" spans="1:4">
      <c r="A17" s="3" t="s">
        <v>566</v>
      </c>
    </row>
    <row r="18" spans="1:4">
      <c r="A18" s="4" t="s">
        <v>569</v>
      </c>
      <c r="C18" s="6" t="n">
        <v>265172</v>
      </c>
    </row>
    <row r="19" spans="1:4">
      <c r="A19" s="4" t="s">
        <v>570</v>
      </c>
      <c r="C19" s="12" t="n">
        <v>0.001</v>
      </c>
    </row>
    <row r="20" spans="1:4">
      <c r="A20" s="4" t="s">
        <v>571</v>
      </c>
      <c r="C20" s="4" t="s">
        <v>582</v>
      </c>
    </row>
    <row r="21" spans="1:4">
      <c r="A21" s="4" t="s">
        <v>574</v>
      </c>
      <c r="C21" s="5" t="n">
        <v>1192535</v>
      </c>
    </row>
    <row r="22" spans="1:4">
      <c r="A22" s="4" t="s">
        <v>533</v>
      </c>
      <c r="C22" s="8" t="n">
        <v>0.0001</v>
      </c>
    </row>
    <row r="23" spans="1:4">
      <c r="A23" s="4" t="s">
        <v>543</v>
      </c>
      <c r="C23" s="4" t="s">
        <v>583</v>
      </c>
    </row>
    <row r="24" spans="1:4">
      <c r="A24" s="4" t="s">
        <v>577</v>
      </c>
      <c r="C24" s="4" t="s">
        <v>579</v>
      </c>
    </row>
    <row r="25" spans="1:4">
      <c r="A25" s="4" t="s">
        <v>547</v>
      </c>
      <c r="C25" s="4" t="s">
        <v>4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80"/>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s>
  <sheetData>
    <row r="1" spans="1:24">
      <c r="A1" s="1" t="s">
        <v>584</v>
      </c>
      <c r="B1" s="2" t="s">
        <v>476</v>
      </c>
      <c r="C1" s="2" t="s">
        <v>585</v>
      </c>
      <c r="D1" s="2" t="s">
        <v>586</v>
      </c>
      <c r="E1" s="2" t="s">
        <v>587</v>
      </c>
      <c r="F1" s="2" t="s">
        <v>478</v>
      </c>
      <c r="G1" s="2" t="s">
        <v>2</v>
      </c>
      <c r="H1" s="2" t="s">
        <v>78</v>
      </c>
      <c r="J1" s="2" t="s">
        <v>2</v>
      </c>
      <c r="K1" s="2" t="s">
        <v>78</v>
      </c>
      <c r="M1" s="2" t="s">
        <v>25</v>
      </c>
      <c r="O1" s="2" t="s">
        <v>26</v>
      </c>
      <c r="P1" s="2" t="s">
        <v>588</v>
      </c>
      <c r="Q1" s="2" t="s">
        <v>421</v>
      </c>
      <c r="R1" s="2" t="s">
        <v>422</v>
      </c>
      <c r="S1" s="2" t="s">
        <v>423</v>
      </c>
      <c r="T1" s="2" t="s">
        <v>424</v>
      </c>
      <c r="U1" s="2" t="s">
        <v>425</v>
      </c>
      <c r="V1" s="2" t="s">
        <v>426</v>
      </c>
      <c r="W1" s="2" t="s">
        <v>427</v>
      </c>
      <c r="X1" s="2" t="s">
        <v>589</v>
      </c>
    </row>
    <row r="2" spans="1:24">
      <c r="A2" s="3" t="s">
        <v>590</v>
      </c>
    </row>
    <row r="3" spans="1:24">
      <c r="A3" s="4" t="s">
        <v>430</v>
      </c>
      <c r="Q3" s="5" t="n">
        <v>475000</v>
      </c>
      <c r="R3" s="5" t="n">
        <v>475000</v>
      </c>
      <c r="S3" s="5" t="n">
        <v>475000</v>
      </c>
      <c r="T3" s="5" t="n">
        <v>475000</v>
      </c>
      <c r="U3" s="5" t="n">
        <v>475000</v>
      </c>
      <c r="V3" s="5" t="n">
        <v>475000</v>
      </c>
      <c r="W3" s="5" t="n">
        <v>200000</v>
      </c>
    </row>
    <row r="4" spans="1:24">
      <c r="A4" s="4" t="s">
        <v>591</v>
      </c>
      <c r="X4" s="5" t="n">
        <v>375000</v>
      </c>
    </row>
    <row r="5" spans="1:24">
      <c r="A5" s="4" t="s">
        <v>592</v>
      </c>
      <c r="G5" s="8" t="n">
        <v>0.0001</v>
      </c>
      <c r="J5" s="8" t="n">
        <v>0.0001</v>
      </c>
      <c r="M5" s="8" t="n">
        <v>0.0001</v>
      </c>
      <c r="O5" s="8" t="n">
        <v>0.0001</v>
      </c>
    </row>
    <row r="6" spans="1:24">
      <c r="A6" s="4" t="s">
        <v>593</v>
      </c>
      <c r="O6" s="5" t="n">
        <v>2500</v>
      </c>
    </row>
    <row r="7" spans="1:24">
      <c r="A7" s="4" t="s">
        <v>594</v>
      </c>
      <c r="G7" s="5" t="n">
        <v>218500</v>
      </c>
      <c r="H7" s="5" t="n">
        <v>279250</v>
      </c>
      <c r="I7" s="4" t="s">
        <v>30</v>
      </c>
      <c r="J7" s="5" t="n">
        <v>648015</v>
      </c>
      <c r="K7" s="5" t="n">
        <v>464875</v>
      </c>
      <c r="L7" s="4" t="s">
        <v>30</v>
      </c>
      <c r="M7" s="5" t="n">
        <v>800467</v>
      </c>
      <c r="N7" s="4" t="s">
        <v>80</v>
      </c>
      <c r="O7" s="4" t="s">
        <v>29</v>
      </c>
    </row>
    <row r="8" spans="1:24">
      <c r="A8" s="4" t="s">
        <v>595</v>
      </c>
      <c r="G8" s="6" t="n">
        <v>71250</v>
      </c>
      <c r="J8" s="6" t="n">
        <v>71250</v>
      </c>
      <c r="M8" s="6" t="n">
        <v>73625</v>
      </c>
      <c r="O8" s="4" t="s">
        <v>29</v>
      </c>
    </row>
    <row r="9" spans="1:24">
      <c r="A9" s="4" t="s">
        <v>596</v>
      </c>
      <c r="G9" s="6" t="n">
        <v>11912</v>
      </c>
      <c r="J9" s="6" t="n">
        <v>11912</v>
      </c>
      <c r="M9" s="6" t="n">
        <v>1184</v>
      </c>
    </row>
    <row r="10" spans="1:24">
      <c r="A10" s="4" t="s">
        <v>597</v>
      </c>
    </row>
    <row r="11" spans="1:24">
      <c r="A11" s="3" t="s">
        <v>590</v>
      </c>
    </row>
    <row r="12" spans="1:24">
      <c r="A12" s="4" t="s">
        <v>430</v>
      </c>
      <c r="P12" s="5" t="n">
        <v>3000000</v>
      </c>
    </row>
    <row r="13" spans="1:24">
      <c r="A13" s="4" t="s">
        <v>598</v>
      </c>
    </row>
    <row r="14" spans="1:24">
      <c r="A14" s="3" t="s">
        <v>590</v>
      </c>
    </row>
    <row r="15" spans="1:24">
      <c r="A15" s="4" t="s">
        <v>430</v>
      </c>
      <c r="P15" s="6" t="n">
        <v>1000000</v>
      </c>
    </row>
    <row r="16" spans="1:24">
      <c r="A16" s="4" t="s">
        <v>599</v>
      </c>
    </row>
    <row r="17" spans="1:24">
      <c r="A17" s="3" t="s">
        <v>590</v>
      </c>
    </row>
    <row r="18" spans="1:24">
      <c r="A18" s="4" t="s">
        <v>591</v>
      </c>
      <c r="O18" s="5" t="n">
        <v>380502</v>
      </c>
    </row>
    <row r="19" spans="1:24">
      <c r="A19" s="4" t="s">
        <v>600</v>
      </c>
      <c r="O19" s="6" t="n">
        <v>126834</v>
      </c>
    </row>
    <row r="20" spans="1:24">
      <c r="A20" s="4" t="s">
        <v>601</v>
      </c>
    </row>
    <row r="21" spans="1:24">
      <c r="A21" s="3" t="s">
        <v>590</v>
      </c>
    </row>
    <row r="22" spans="1:24">
      <c r="A22" s="4" t="s">
        <v>602</v>
      </c>
      <c r="O22" s="6" t="n">
        <v>833</v>
      </c>
    </row>
    <row r="23" spans="1:24">
      <c r="A23" s="4" t="s">
        <v>592</v>
      </c>
      <c r="O23" s="5" t="n">
        <v>3</v>
      </c>
    </row>
    <row r="24" spans="1:24">
      <c r="A24" s="4" t="s">
        <v>603</v>
      </c>
    </row>
    <row r="25" spans="1:24">
      <c r="A25" s="3" t="s">
        <v>590</v>
      </c>
    </row>
    <row r="26" spans="1:24">
      <c r="A26" s="4" t="s">
        <v>604</v>
      </c>
      <c r="C26" s="5" t="n">
        <v>25000</v>
      </c>
    </row>
    <row r="27" spans="1:24">
      <c r="A27" s="4" t="s">
        <v>605</v>
      </c>
      <c r="C27" s="4" t="s">
        <v>606</v>
      </c>
    </row>
    <row r="28" spans="1:24">
      <c r="A28" s="4" t="s">
        <v>607</v>
      </c>
      <c r="J28" s="6" t="n">
        <v>215914</v>
      </c>
    </row>
    <row r="29" spans="1:24">
      <c r="A29" s="4" t="s">
        <v>594</v>
      </c>
      <c r="G29" s="6" t="n">
        <v>4375</v>
      </c>
      <c r="H29" s="5" t="n">
        <v>419</v>
      </c>
      <c r="J29" s="6" t="n">
        <v>10358</v>
      </c>
      <c r="K29" s="5" t="n">
        <v>419</v>
      </c>
    </row>
    <row r="30" spans="1:24">
      <c r="A30" s="4" t="s">
        <v>608</v>
      </c>
    </row>
    <row r="31" spans="1:24">
      <c r="A31" s="3" t="s">
        <v>590</v>
      </c>
    </row>
    <row r="32" spans="1:24">
      <c r="A32" s="4" t="s">
        <v>604</v>
      </c>
      <c r="D32" s="5" t="n">
        <v>30000</v>
      </c>
    </row>
    <row r="33" spans="1:24">
      <c r="A33" s="4" t="s">
        <v>605</v>
      </c>
      <c r="F33" s="4" t="s">
        <v>606</v>
      </c>
    </row>
    <row r="34" spans="1:24">
      <c r="A34" s="4" t="s">
        <v>609</v>
      </c>
      <c r="F34" s="5" t="n">
        <v>1000000</v>
      </c>
    </row>
    <row r="35" spans="1:24">
      <c r="A35" s="4" t="s">
        <v>610</v>
      </c>
    </row>
    <row r="36" spans="1:24">
      <c r="A36" s="3" t="s">
        <v>590</v>
      </c>
    </row>
    <row r="37" spans="1:24">
      <c r="A37" s="4" t="s">
        <v>430</v>
      </c>
      <c r="B37" s="5" t="n">
        <v>2000000</v>
      </c>
      <c r="P37" s="5" t="n">
        <v>1000000</v>
      </c>
    </row>
    <row r="38" spans="1:24">
      <c r="A38" s="4" t="s">
        <v>611</v>
      </c>
      <c r="G38" s="6" t="n">
        <v>312110</v>
      </c>
      <c r="J38" s="6" t="n">
        <v>312110</v>
      </c>
      <c r="M38" s="6" t="n">
        <v>52849</v>
      </c>
    </row>
    <row r="39" spans="1:24">
      <c r="A39" s="4" t="s">
        <v>612</v>
      </c>
      <c r="B39" s="5" t="n">
        <v>2000000</v>
      </c>
    </row>
    <row r="40" spans="1:24">
      <c r="A40" s="4" t="s">
        <v>613</v>
      </c>
      <c r="B40" s="4" t="s">
        <v>614</v>
      </c>
      <c r="E40" s="4" t="s">
        <v>615</v>
      </c>
    </row>
    <row r="41" spans="1:24">
      <c r="A41" s="4" t="s">
        <v>594</v>
      </c>
      <c r="G41" s="6" t="n">
        <v>90740</v>
      </c>
      <c r="J41" s="6" t="n">
        <v>269260</v>
      </c>
      <c r="M41" s="6" t="n">
        <v>82849</v>
      </c>
    </row>
    <row r="42" spans="1:24">
      <c r="A42" s="4" t="s">
        <v>568</v>
      </c>
    </row>
    <row r="43" spans="1:24">
      <c r="A43" s="3" t="s">
        <v>590</v>
      </c>
    </row>
    <row r="44" spans="1:24">
      <c r="A44" s="4" t="s">
        <v>153</v>
      </c>
      <c r="G44" s="6" t="n">
        <v>568027</v>
      </c>
      <c r="J44" s="6" t="n">
        <v>568027</v>
      </c>
      <c r="M44" s="6" t="n">
        <v>568292</v>
      </c>
      <c r="O44" s="5" t="n">
        <v>394927</v>
      </c>
    </row>
    <row r="45" spans="1:24">
      <c r="A45" s="4" t="s">
        <v>616</v>
      </c>
      <c r="G45" s="5" t="n">
        <v>17684</v>
      </c>
      <c r="J45" s="5" t="n">
        <v>17684</v>
      </c>
      <c r="M45" s="5" t="n">
        <v>17684</v>
      </c>
      <c r="O45" s="5" t="n">
        <v>18366</v>
      </c>
    </row>
    <row r="46" spans="1:24"/>
    <row r="47" spans="1:24">
      <c r="A47" s="4" t="s">
        <v>30</v>
      </c>
      <c r="B47" s="4" t="s">
        <v>104</v>
      </c>
    </row>
    <row r="48" spans="1:24">
      <c r="A48" s="4" t="s">
        <v>80</v>
      </c>
      <c r="B48" s="4" t="s">
        <v>64</v>
      </c>
    </row>
  </sheetData>
  <mergeCells count="6">
    <mergeCell ref="H1:I1"/>
    <mergeCell ref="K1:L1"/>
    <mergeCell ref="M1:N1"/>
    <mergeCell ref="A46:X46"/>
    <mergeCell ref="B47:X47"/>
    <mergeCell ref="B48:X4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617</v>
      </c>
      <c r="B1" s="2" t="s">
        <v>2</v>
      </c>
      <c r="C1" s="2" t="s">
        <v>25</v>
      </c>
      <c r="D1" s="2" t="s">
        <v>26</v>
      </c>
    </row>
    <row r="2" spans="1:4">
      <c r="A2" s="3" t="s">
        <v>618</v>
      </c>
    </row>
    <row r="3" spans="1:4">
      <c r="A3" s="4" t="s">
        <v>619</v>
      </c>
      <c r="B3" s="6" t="n">
        <v>50000000</v>
      </c>
      <c r="C3" s="6" t="n">
        <v>50000000</v>
      </c>
      <c r="D3" s="6" t="n">
        <v>5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6"/>
  </cols>
  <sheetData>
    <row r="1" spans="1:4">
      <c r="A1" s="1" t="s">
        <v>620</v>
      </c>
      <c r="B1" s="2" t="s">
        <v>465</v>
      </c>
      <c r="C1" s="2" t="s">
        <v>1</v>
      </c>
      <c r="D1" s="2" t="s">
        <v>77</v>
      </c>
    </row>
    <row r="2" spans="1:4">
      <c r="B2" s="2" t="s">
        <v>589</v>
      </c>
      <c r="C2" s="2" t="s">
        <v>2</v>
      </c>
      <c r="D2" s="2" t="s">
        <v>25</v>
      </c>
    </row>
    <row r="3" spans="1:4">
      <c r="A3" s="3" t="s">
        <v>621</v>
      </c>
    </row>
    <row r="4" spans="1:4">
      <c r="A4" s="4" t="s">
        <v>622</v>
      </c>
      <c r="B4" s="4" t="s">
        <v>623</v>
      </c>
    </row>
    <row r="5" spans="1:4">
      <c r="A5" s="4" t="s">
        <v>624</v>
      </c>
      <c r="B5" s="5" t="n">
        <v>375000</v>
      </c>
    </row>
    <row r="6" spans="1:4">
      <c r="A6" s="4" t="s">
        <v>625</v>
      </c>
      <c r="B6" s="5" t="n">
        <v>2500</v>
      </c>
    </row>
    <row r="7" spans="1:4">
      <c r="A7" s="4" t="s">
        <v>626</v>
      </c>
      <c r="B7" s="4" t="s">
        <v>627</v>
      </c>
    </row>
    <row r="8" spans="1:4">
      <c r="A8" s="4" t="s">
        <v>628</v>
      </c>
      <c r="B8" s="5" t="n">
        <v>200000</v>
      </c>
    </row>
    <row r="9" spans="1:4">
      <c r="A9" s="4" t="s">
        <v>629</v>
      </c>
      <c r="C9" s="4" t="s">
        <v>630</v>
      </c>
      <c r="D9" s="4" t="s">
        <v>630</v>
      </c>
    </row>
    <row r="10" spans="1:4">
      <c r="A10" s="4" t="s">
        <v>372</v>
      </c>
    </row>
    <row r="11" spans="1:4">
      <c r="A11" s="3" t="s">
        <v>621</v>
      </c>
    </row>
    <row r="12" spans="1:4">
      <c r="A12" s="4" t="s">
        <v>631</v>
      </c>
      <c r="D12" s="5" t="n">
        <v>8278</v>
      </c>
    </row>
    <row r="13" spans="1:4">
      <c r="A13" s="4" t="s">
        <v>370</v>
      </c>
    </row>
    <row r="14" spans="1:4">
      <c r="A14" s="3" t="s">
        <v>621</v>
      </c>
    </row>
    <row r="15" spans="1:4">
      <c r="A15" s="4" t="s">
        <v>631</v>
      </c>
      <c r="C15" s="5" t="n">
        <v>9046</v>
      </c>
      <c r="D15" s="5" t="n">
        <v>90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 customWidth="1" max="6" min="6" width="14"/>
  </cols>
  <sheetData>
    <row r="1" spans="1:6">
      <c r="A1" s="1" t="s">
        <v>632</v>
      </c>
      <c r="B1" s="2" t="s">
        <v>633</v>
      </c>
      <c r="C1" s="2" t="s">
        <v>391</v>
      </c>
      <c r="D1" s="2" t="s">
        <v>25</v>
      </c>
      <c r="E1" s="2" t="s">
        <v>26</v>
      </c>
      <c r="F1" s="2" t="s">
        <v>26</v>
      </c>
    </row>
    <row r="2" spans="1:6">
      <c r="A2" s="3" t="s">
        <v>634</v>
      </c>
    </row>
    <row r="3" spans="1:6">
      <c r="A3" s="4" t="s">
        <v>635</v>
      </c>
      <c r="F3" s="5" t="n">
        <v>2500</v>
      </c>
    </row>
    <row r="4" spans="1:6">
      <c r="A4" s="4" t="s">
        <v>106</v>
      </c>
    </row>
    <row r="5" spans="1:6">
      <c r="A5" s="3" t="s">
        <v>634</v>
      </c>
    </row>
    <row r="6" spans="1:6">
      <c r="A6" s="4" t="s">
        <v>636</v>
      </c>
      <c r="B6" s="6" t="n">
        <v>833</v>
      </c>
      <c r="C6" s="6" t="n">
        <v>833</v>
      </c>
      <c r="D6" s="6" t="n">
        <v>833</v>
      </c>
      <c r="E6" s="6" t="n">
        <v>833</v>
      </c>
    </row>
    <row r="7" spans="1:6">
      <c r="A7" s="4" t="s">
        <v>635</v>
      </c>
      <c r="D7" s="5" t="n">
        <v>37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637</v>
      </c>
      <c r="B1" s="2" t="s">
        <v>77</v>
      </c>
    </row>
    <row r="2" spans="1:3">
      <c r="B2" s="2" t="s">
        <v>25</v>
      </c>
      <c r="C2" s="2" t="s">
        <v>26</v>
      </c>
    </row>
    <row r="3" spans="1:3">
      <c r="A3" s="3" t="s">
        <v>638</v>
      </c>
    </row>
    <row r="4" spans="1:3">
      <c r="A4" s="4" t="s">
        <v>639</v>
      </c>
      <c r="B4" s="4" t="s">
        <v>29</v>
      </c>
      <c r="C4" s="4" t="s">
        <v>29</v>
      </c>
    </row>
    <row r="5" spans="1:3">
      <c r="A5" s="4" t="s">
        <v>640</v>
      </c>
      <c r="B5" s="4" t="s">
        <v>29</v>
      </c>
      <c r="C5" s="4" t="s">
        <v>29</v>
      </c>
    </row>
    <row r="6" spans="1:3">
      <c r="A6" s="3" t="s">
        <v>641</v>
      </c>
    </row>
    <row r="7" spans="1:3">
      <c r="A7" s="4" t="s">
        <v>639</v>
      </c>
      <c r="B7" s="4" t="s">
        <v>29</v>
      </c>
      <c r="C7" s="4" t="s">
        <v>29</v>
      </c>
    </row>
    <row r="8" spans="1:3">
      <c r="A8" s="4" t="s">
        <v>640</v>
      </c>
      <c r="B8" s="4" t="s">
        <v>29</v>
      </c>
      <c r="C8" s="4" t="s">
        <v>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42</v>
      </c>
      <c r="B1" s="2" t="s">
        <v>25</v>
      </c>
      <c r="C1" s="2" t="s">
        <v>26</v>
      </c>
    </row>
    <row r="2" spans="1:3">
      <c r="A2" s="3" t="s">
        <v>643</v>
      </c>
    </row>
    <row r="3" spans="1:3">
      <c r="A3" s="4" t="s">
        <v>644</v>
      </c>
      <c r="B3" s="5" t="n">
        <v>944000</v>
      </c>
      <c r="C3" s="5" t="n">
        <v>818000</v>
      </c>
    </row>
    <row r="4" spans="1:3">
      <c r="A4" s="4" t="s">
        <v>645</v>
      </c>
      <c r="B4" s="6" t="n">
        <v>9000</v>
      </c>
    </row>
    <row r="5" spans="1:3">
      <c r="A5" s="4" t="s">
        <v>646</v>
      </c>
      <c r="B5" s="6" t="n">
        <v>12000</v>
      </c>
    </row>
    <row r="6" spans="1:3">
      <c r="A6" s="4" t="s">
        <v>647</v>
      </c>
      <c r="B6" s="6" t="n">
        <v>213000</v>
      </c>
    </row>
    <row r="7" spans="1:3">
      <c r="A7" s="4" t="s">
        <v>648</v>
      </c>
      <c r="B7" s="6" t="n">
        <v>-1178000</v>
      </c>
      <c r="C7" s="6" t="n">
        <v>-818000</v>
      </c>
    </row>
    <row r="8" spans="1:3">
      <c r="A8" s="4" t="s">
        <v>649</v>
      </c>
      <c r="B8" s="4" t="s">
        <v>29</v>
      </c>
      <c r="C8" s="4" t="s">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5"/>
    <col customWidth="1" max="5" min="5" width="14"/>
    <col customWidth="1" max="6" min="6" width="4"/>
    <col customWidth="1" max="7" min="7" width="16"/>
    <col customWidth="1" max="8" min="8" width="4"/>
    <col customWidth="1" max="9" min="9" width="14"/>
    <col customWidth="1" max="10" min="10" width="4"/>
    <col customWidth="1" max="11" min="11" width="14"/>
    <col customWidth="1" max="12" min="12" width="4"/>
  </cols>
  <sheetData>
    <row r="1" spans="1:12">
      <c r="A1" s="1" t="s">
        <v>140</v>
      </c>
      <c r="B1" s="2" t="s">
        <v>76</v>
      </c>
      <c r="D1" s="2" t="s">
        <v>1</v>
      </c>
      <c r="G1" s="2" t="s">
        <v>77</v>
      </c>
    </row>
    <row r="2" spans="1:12">
      <c r="B2" s="2" t="s">
        <v>79</v>
      </c>
      <c r="D2" s="2" t="s">
        <v>2</v>
      </c>
      <c r="E2" s="2" t="s">
        <v>78</v>
      </c>
      <c r="G2" s="2" t="s">
        <v>25</v>
      </c>
      <c r="I2" s="2" t="s">
        <v>26</v>
      </c>
      <c r="K2" s="2" t="s">
        <v>26</v>
      </c>
    </row>
    <row r="3" spans="1:12">
      <c r="A3" s="3" t="s">
        <v>141</v>
      </c>
    </row>
    <row r="4" spans="1:12">
      <c r="A4" s="4" t="s">
        <v>118</v>
      </c>
      <c r="D4" s="5" t="n">
        <v>-1281642</v>
      </c>
      <c r="E4" s="5" t="n">
        <v>-1020498</v>
      </c>
      <c r="F4" s="4" t="s">
        <v>30</v>
      </c>
      <c r="G4" s="5" t="n">
        <v>-1393544</v>
      </c>
      <c r="H4" s="4" t="s">
        <v>80</v>
      </c>
      <c r="I4" s="5" t="n">
        <v>-662297</v>
      </c>
      <c r="K4" s="5" t="n">
        <v>-662297</v>
      </c>
    </row>
    <row r="5" spans="1:12">
      <c r="A5" s="3" t="s">
        <v>142</v>
      </c>
    </row>
    <row r="6" spans="1:12">
      <c r="A6" s="4" t="s">
        <v>143</v>
      </c>
      <c r="D6" s="6" t="n">
        <v>632652</v>
      </c>
      <c r="E6" s="6" t="n">
        <v>483293</v>
      </c>
      <c r="F6" s="4" t="s">
        <v>127</v>
      </c>
      <c r="G6" s="6" t="n">
        <v>582559</v>
      </c>
      <c r="H6" s="4" t="s">
        <v>80</v>
      </c>
      <c r="K6" s="4" t="s">
        <v>29</v>
      </c>
    </row>
    <row r="7" spans="1:12">
      <c r="A7" s="4" t="s">
        <v>144</v>
      </c>
      <c r="D7" s="4" t="s">
        <v>29</v>
      </c>
      <c r="E7" s="6" t="n">
        <v>7660</v>
      </c>
      <c r="F7" s="4" t="s">
        <v>127</v>
      </c>
    </row>
    <row r="8" spans="1:12">
      <c r="A8" s="4" t="s">
        <v>145</v>
      </c>
      <c r="G8" s="4" t="s">
        <v>29</v>
      </c>
      <c r="H8" s="4" t="s">
        <v>80</v>
      </c>
      <c r="K8" s="4" t="s">
        <v>29</v>
      </c>
    </row>
    <row r="9" spans="1:12">
      <c r="A9" s="4" t="s">
        <v>132</v>
      </c>
      <c r="D9" s="6" t="n">
        <v>198787</v>
      </c>
      <c r="E9" s="6" t="n">
        <v>123018</v>
      </c>
      <c r="F9" s="4" t="s">
        <v>127</v>
      </c>
      <c r="G9" s="6" t="n">
        <v>185963</v>
      </c>
      <c r="H9" s="4" t="s">
        <v>80</v>
      </c>
      <c r="K9" s="6" t="n">
        <v>2500</v>
      </c>
    </row>
    <row r="10" spans="1:12">
      <c r="A10" s="4" t="s">
        <v>146</v>
      </c>
      <c r="G10" s="6" t="n">
        <v>7660</v>
      </c>
      <c r="H10" s="4" t="s">
        <v>80</v>
      </c>
      <c r="K10" s="4" t="s">
        <v>29</v>
      </c>
    </row>
    <row r="11" spans="1:12">
      <c r="A11" s="4" t="s">
        <v>98</v>
      </c>
      <c r="G11" s="6" t="n">
        <v>-16039</v>
      </c>
      <c r="H11" s="4" t="s">
        <v>80</v>
      </c>
      <c r="K11" s="4" t="s">
        <v>29</v>
      </c>
    </row>
    <row r="12" spans="1:12">
      <c r="A12" s="4" t="s">
        <v>147</v>
      </c>
      <c r="G12" s="6" t="n">
        <v>38113</v>
      </c>
      <c r="H12" s="4" t="s">
        <v>80</v>
      </c>
      <c r="I12" s="6" t="n">
        <v>117670</v>
      </c>
      <c r="K12" s="4" t="s">
        <v>29</v>
      </c>
    </row>
    <row r="13" spans="1:12">
      <c r="A13" s="4" t="s">
        <v>148</v>
      </c>
      <c r="G13" s="4" t="s">
        <v>29</v>
      </c>
      <c r="H13" s="4" t="s">
        <v>80</v>
      </c>
      <c r="K13" s="4" t="s">
        <v>29</v>
      </c>
    </row>
    <row r="14" spans="1:12">
      <c r="A14" s="4" t="s">
        <v>149</v>
      </c>
      <c r="G14" s="4" t="s">
        <v>29</v>
      </c>
      <c r="H14" s="4" t="s">
        <v>80</v>
      </c>
      <c r="K14" s="4" t="s">
        <v>29</v>
      </c>
    </row>
    <row r="15" spans="1:12">
      <c r="A15" s="4" t="s">
        <v>150</v>
      </c>
      <c r="G15" s="4" t="s">
        <v>29</v>
      </c>
      <c r="H15" s="4" t="s">
        <v>80</v>
      </c>
      <c r="K15" s="4" t="s">
        <v>29</v>
      </c>
    </row>
    <row r="16" spans="1:12">
      <c r="A16" s="3" t="s">
        <v>151</v>
      </c>
    </row>
    <row r="17" spans="1:12">
      <c r="A17" s="4" t="s">
        <v>152</v>
      </c>
      <c r="D17" s="6" t="n">
        <v>-199157</v>
      </c>
      <c r="E17" s="6" t="n">
        <v>19665</v>
      </c>
      <c r="G17" s="6" t="n">
        <v>63869</v>
      </c>
      <c r="H17" s="4" t="s">
        <v>80</v>
      </c>
      <c r="K17" s="6" t="n">
        <v>-27790</v>
      </c>
    </row>
    <row r="18" spans="1:12">
      <c r="A18" s="4" t="s">
        <v>33</v>
      </c>
      <c r="D18" s="6" t="n">
        <v>1087</v>
      </c>
      <c r="E18" s="6" t="n">
        <v>76259</v>
      </c>
      <c r="F18" s="4" t="s">
        <v>127</v>
      </c>
      <c r="G18" s="6" t="n">
        <v>63810</v>
      </c>
      <c r="H18" s="4" t="s">
        <v>80</v>
      </c>
      <c r="K18" s="4" t="s">
        <v>29</v>
      </c>
    </row>
    <row r="19" spans="1:12">
      <c r="A19" s="4" t="s">
        <v>34</v>
      </c>
      <c r="D19" s="4" t="s">
        <v>29</v>
      </c>
      <c r="E19" s="6" t="n">
        <v>-138172</v>
      </c>
      <c r="F19" s="4" t="s">
        <v>127</v>
      </c>
      <c r="G19" s="6" t="n">
        <v>-8278</v>
      </c>
      <c r="H19" s="4" t="s">
        <v>80</v>
      </c>
      <c r="K19" s="4" t="s">
        <v>29</v>
      </c>
    </row>
    <row r="20" spans="1:12">
      <c r="A20" s="4" t="s">
        <v>40</v>
      </c>
      <c r="D20" s="6" t="n">
        <v>-30282</v>
      </c>
      <c r="E20" s="6" t="n">
        <v>9565</v>
      </c>
      <c r="F20" s="4" t="s">
        <v>127</v>
      </c>
      <c r="G20" s="6" t="n">
        <v>-26576</v>
      </c>
      <c r="H20" s="4" t="s">
        <v>80</v>
      </c>
      <c r="K20" s="4" t="s">
        <v>29</v>
      </c>
    </row>
    <row r="21" spans="1:12">
      <c r="A21" s="4" t="s">
        <v>43</v>
      </c>
      <c r="D21" s="6" t="n">
        <v>103104</v>
      </c>
      <c r="E21" s="6" t="n">
        <v>201897</v>
      </c>
      <c r="F21" s="4" t="s">
        <v>127</v>
      </c>
      <c r="G21" s="6" t="n">
        <v>149161</v>
      </c>
      <c r="H21" s="4" t="s">
        <v>80</v>
      </c>
      <c r="K21" s="6" t="n">
        <v>104406</v>
      </c>
    </row>
    <row r="22" spans="1:12">
      <c r="A22" s="4" t="s">
        <v>153</v>
      </c>
      <c r="D22" s="4" t="s">
        <v>29</v>
      </c>
      <c r="E22" s="4" t="s">
        <v>29</v>
      </c>
      <c r="F22" s="4" t="s">
        <v>127</v>
      </c>
    </row>
    <row r="23" spans="1:12">
      <c r="A23" s="4" t="s">
        <v>44</v>
      </c>
      <c r="D23" s="6" t="n">
        <v>270503</v>
      </c>
      <c r="E23" s="6" t="n">
        <v>162732</v>
      </c>
      <c r="F23" s="4" t="s">
        <v>127</v>
      </c>
      <c r="G23" s="6" t="n">
        <v>239310</v>
      </c>
      <c r="H23" s="4" t="s">
        <v>80</v>
      </c>
      <c r="K23" s="6" t="n">
        <v>501620</v>
      </c>
    </row>
    <row r="24" spans="1:12">
      <c r="A24" s="4" t="s">
        <v>154</v>
      </c>
      <c r="G24" s="4" t="s">
        <v>29</v>
      </c>
      <c r="H24" s="4" t="s">
        <v>80</v>
      </c>
      <c r="K24" s="6" t="n">
        <v>26901</v>
      </c>
    </row>
    <row r="25" spans="1:12">
      <c r="A25" s="4" t="s">
        <v>47</v>
      </c>
      <c r="D25" s="6" t="n">
        <v>2920</v>
      </c>
      <c r="E25" s="6" t="n">
        <v>-49965</v>
      </c>
      <c r="F25" s="4" t="s">
        <v>127</v>
      </c>
      <c r="G25" s="6" t="n">
        <v>-17100</v>
      </c>
      <c r="H25" s="4" t="s">
        <v>80</v>
      </c>
      <c r="K25" s="4" t="s">
        <v>29</v>
      </c>
    </row>
    <row r="26" spans="1:12">
      <c r="A26" s="4" t="s">
        <v>53</v>
      </c>
      <c r="G26" s="4" t="s">
        <v>29</v>
      </c>
      <c r="H26" s="4" t="s">
        <v>80</v>
      </c>
      <c r="K26" s="4" t="s">
        <v>29</v>
      </c>
    </row>
    <row r="27" spans="1:12">
      <c r="A27" s="4" t="s">
        <v>155</v>
      </c>
      <c r="D27" s="6" t="n">
        <v>-302028</v>
      </c>
      <c r="E27" s="6" t="n">
        <v>-124546</v>
      </c>
      <c r="F27" s="4" t="s">
        <v>127</v>
      </c>
      <c r="G27" s="6" t="n">
        <v>-131092</v>
      </c>
      <c r="H27" s="4" t="s">
        <v>80</v>
      </c>
      <c r="K27" s="6" t="n">
        <v>-54660</v>
      </c>
    </row>
    <row r="28" spans="1:12">
      <c r="A28" s="3" t="s">
        <v>156</v>
      </c>
    </row>
    <row r="29" spans="1:12">
      <c r="A29" s="4" t="s">
        <v>157</v>
      </c>
      <c r="D29" s="4" t="s">
        <v>29</v>
      </c>
      <c r="E29" s="6" t="n">
        <v>174967</v>
      </c>
      <c r="F29" s="4" t="s">
        <v>127</v>
      </c>
      <c r="G29" s="6" t="n">
        <v>174967</v>
      </c>
      <c r="H29" s="4" t="s">
        <v>80</v>
      </c>
      <c r="K29" s="4" t="s">
        <v>29</v>
      </c>
    </row>
    <row r="30" spans="1:12">
      <c r="A30" s="4" t="s">
        <v>158</v>
      </c>
      <c r="D30" s="4" t="s">
        <v>29</v>
      </c>
      <c r="E30" s="4" t="s">
        <v>29</v>
      </c>
      <c r="F30" s="4" t="s">
        <v>127</v>
      </c>
      <c r="G30" s="4" t="s">
        <v>29</v>
      </c>
      <c r="H30" s="4" t="s">
        <v>80</v>
      </c>
      <c r="K30" s="4" t="s">
        <v>29</v>
      </c>
    </row>
    <row r="31" spans="1:12">
      <c r="A31" s="4" t="s">
        <v>159</v>
      </c>
      <c r="D31" s="4" t="s">
        <v>29</v>
      </c>
      <c r="E31" s="6" t="n">
        <v>42711</v>
      </c>
      <c r="F31" s="4" t="s">
        <v>127</v>
      </c>
      <c r="G31" s="6" t="n">
        <v>42711</v>
      </c>
      <c r="H31" s="4" t="s">
        <v>80</v>
      </c>
      <c r="K31" s="4" t="s">
        <v>29</v>
      </c>
    </row>
    <row r="32" spans="1:12">
      <c r="A32" s="4" t="s">
        <v>160</v>
      </c>
      <c r="D32" s="4" t="s">
        <v>29</v>
      </c>
      <c r="E32" s="6" t="n">
        <v>217678</v>
      </c>
      <c r="F32" s="4" t="s">
        <v>127</v>
      </c>
      <c r="G32" s="6" t="n">
        <v>217678</v>
      </c>
      <c r="H32" s="4" t="s">
        <v>80</v>
      </c>
      <c r="K32" s="4" t="s">
        <v>29</v>
      </c>
    </row>
    <row r="33" spans="1:12">
      <c r="A33" s="3" t="s">
        <v>161</v>
      </c>
    </row>
    <row r="34" spans="1:12">
      <c r="A34" s="4" t="s">
        <v>162</v>
      </c>
      <c r="D34" s="6" t="n">
        <v>215914</v>
      </c>
      <c r="E34" s="6" t="n">
        <v>1055000</v>
      </c>
      <c r="F34" s="4" t="s">
        <v>127</v>
      </c>
      <c r="G34" s="6" t="n">
        <v>3055000</v>
      </c>
      <c r="H34" s="4" t="s">
        <v>80</v>
      </c>
      <c r="K34" s="6" t="n">
        <v>53500</v>
      </c>
    </row>
    <row r="35" spans="1:12">
      <c r="A35" s="4" t="s">
        <v>163</v>
      </c>
      <c r="D35" s="4" t="s">
        <v>29</v>
      </c>
      <c r="E35" s="6" t="n">
        <v>-30000</v>
      </c>
      <c r="F35" s="4" t="s">
        <v>127</v>
      </c>
      <c r="G35" s="6" t="n">
        <v>-30000</v>
      </c>
      <c r="H35" s="4" t="s">
        <v>80</v>
      </c>
      <c r="K35" s="4" t="s">
        <v>29</v>
      </c>
    </row>
    <row r="36" spans="1:12">
      <c r="A36" s="4" t="s">
        <v>164</v>
      </c>
      <c r="D36" s="4" t="s">
        <v>29</v>
      </c>
      <c r="E36" s="6" t="n">
        <v>-1000000</v>
      </c>
      <c r="F36" s="4" t="s">
        <v>127</v>
      </c>
      <c r="G36" s="6" t="n">
        <v>-3000000</v>
      </c>
      <c r="H36" s="4" t="s">
        <v>80</v>
      </c>
      <c r="K36" s="4" t="s">
        <v>29</v>
      </c>
    </row>
    <row r="37" spans="1:12">
      <c r="A37" s="4" t="s">
        <v>165</v>
      </c>
      <c r="D37" s="6" t="n">
        <v>215914</v>
      </c>
      <c r="E37" s="6" t="n">
        <v>25000</v>
      </c>
      <c r="F37" s="4" t="s">
        <v>127</v>
      </c>
      <c r="G37" s="6" t="n">
        <v>25000</v>
      </c>
      <c r="H37" s="4" t="s">
        <v>80</v>
      </c>
      <c r="K37" s="6" t="n">
        <v>53500</v>
      </c>
    </row>
    <row r="38" spans="1:12">
      <c r="A38" s="4" t="s">
        <v>166</v>
      </c>
      <c r="D38" s="6" t="n">
        <v>-86114</v>
      </c>
      <c r="E38" s="6" t="n">
        <v>118132</v>
      </c>
      <c r="F38" s="4" t="s">
        <v>127</v>
      </c>
      <c r="G38" s="6" t="n">
        <v>111586</v>
      </c>
      <c r="H38" s="4" t="s">
        <v>80</v>
      </c>
      <c r="K38" s="6" t="n">
        <v>-1160</v>
      </c>
    </row>
    <row r="39" spans="1:12">
      <c r="A39" s="4" t="s">
        <v>167</v>
      </c>
      <c r="B39" s="4" t="s">
        <v>29</v>
      </c>
      <c r="C39" s="4" t="s">
        <v>80</v>
      </c>
      <c r="D39" s="6" t="n">
        <v>111586</v>
      </c>
      <c r="E39" s="4" t="s">
        <v>29</v>
      </c>
      <c r="F39" s="4" t="s">
        <v>80</v>
      </c>
      <c r="G39" s="4" t="s">
        <v>29</v>
      </c>
      <c r="H39" s="4" t="s">
        <v>80</v>
      </c>
    </row>
    <row r="40" spans="1:12">
      <c r="A40" s="4" t="s">
        <v>168</v>
      </c>
      <c r="D40" s="6" t="n">
        <v>25472</v>
      </c>
      <c r="E40" s="6" t="n">
        <v>118132</v>
      </c>
      <c r="G40" s="6" t="n">
        <v>111586</v>
      </c>
      <c r="I40" s="4" t="s">
        <v>29</v>
      </c>
      <c r="J40" s="4" t="s">
        <v>80</v>
      </c>
      <c r="K40" s="4" t="s">
        <v>29</v>
      </c>
      <c r="L40" s="4" t="s">
        <v>80</v>
      </c>
    </row>
    <row r="41" spans="1:12">
      <c r="A41" s="3" t="s">
        <v>169</v>
      </c>
    </row>
    <row r="42" spans="1:12">
      <c r="A42" s="4" t="s">
        <v>170</v>
      </c>
      <c r="D42" s="6" t="n">
        <v>660750</v>
      </c>
      <c r="E42" s="6" t="n">
        <v>464875</v>
      </c>
      <c r="F42" s="4" t="s">
        <v>127</v>
      </c>
      <c r="G42" s="6" t="n">
        <v>728000</v>
      </c>
      <c r="H42" s="4" t="s">
        <v>80</v>
      </c>
      <c r="K42" s="4" t="s">
        <v>29</v>
      </c>
    </row>
    <row r="43" spans="1:12">
      <c r="A43" s="4" t="s">
        <v>171</v>
      </c>
      <c r="D43" s="4" t="s">
        <v>29</v>
      </c>
      <c r="E43" s="4" t="s">
        <v>29</v>
      </c>
      <c r="F43" s="4" t="s">
        <v>127</v>
      </c>
      <c r="G43" s="4" t="s">
        <v>29</v>
      </c>
      <c r="H43" s="4" t="s">
        <v>80</v>
      </c>
      <c r="K43" s="4" t="s">
        <v>29</v>
      </c>
    </row>
    <row r="44" spans="1:12">
      <c r="A44" s="3" t="s">
        <v>172</v>
      </c>
    </row>
    <row r="45" spans="1:12">
      <c r="A45" s="4" t="s">
        <v>173</v>
      </c>
      <c r="G45" s="4" t="s">
        <v>29</v>
      </c>
      <c r="H45" s="4" t="s">
        <v>80</v>
      </c>
      <c r="K45" s="6" t="n">
        <v>251605</v>
      </c>
    </row>
    <row r="46" spans="1:12">
      <c r="A46" s="4" t="s">
        <v>174</v>
      </c>
      <c r="G46" s="4" t="s">
        <v>29</v>
      </c>
      <c r="H46" s="4" t="s">
        <v>80</v>
      </c>
      <c r="K46" s="6" t="n">
        <v>380502</v>
      </c>
    </row>
    <row r="47" spans="1:12">
      <c r="A47" s="4" t="s">
        <v>175</v>
      </c>
      <c r="G47" s="4" t="s">
        <v>29</v>
      </c>
      <c r="H47" s="4" t="s">
        <v>80</v>
      </c>
      <c r="K47" s="4" t="s">
        <v>29</v>
      </c>
    </row>
    <row r="48" spans="1:12">
      <c r="A48" s="4" t="s">
        <v>176</v>
      </c>
      <c r="G48" s="4" t="s">
        <v>29</v>
      </c>
      <c r="H48" s="4" t="s">
        <v>80</v>
      </c>
      <c r="K48" s="4" t="s">
        <v>29</v>
      </c>
    </row>
    <row r="49" spans="1:12">
      <c r="A49" s="4" t="s">
        <v>63</v>
      </c>
    </row>
    <row r="50" spans="1:12">
      <c r="A50" s="3" t="s">
        <v>141</v>
      </c>
    </row>
    <row r="51" spans="1:12">
      <c r="A51" s="4" t="s">
        <v>118</v>
      </c>
      <c r="B51" s="6" t="n">
        <v>-746162</v>
      </c>
      <c r="I51" s="6" t="n">
        <v>-13821521</v>
      </c>
    </row>
    <row r="52" spans="1:12">
      <c r="A52" s="3" t="s">
        <v>142</v>
      </c>
    </row>
    <row r="53" spans="1:12">
      <c r="A53" s="4" t="s">
        <v>143</v>
      </c>
      <c r="B53" s="6" t="n">
        <v>109225</v>
      </c>
      <c r="I53" s="6" t="n">
        <v>446525</v>
      </c>
    </row>
    <row r="54" spans="1:12">
      <c r="A54" s="4" t="s">
        <v>144</v>
      </c>
      <c r="B54" s="4" t="s">
        <v>29</v>
      </c>
    </row>
    <row r="55" spans="1:12">
      <c r="A55" s="4" t="s">
        <v>145</v>
      </c>
      <c r="I55" s="6" t="n">
        <v>1614564</v>
      </c>
    </row>
    <row r="56" spans="1:12">
      <c r="A56" s="4" t="s">
        <v>132</v>
      </c>
      <c r="B56" s="6" t="n">
        <v>275369</v>
      </c>
      <c r="I56" s="6" t="n">
        <v>20001</v>
      </c>
    </row>
    <row r="57" spans="1:12">
      <c r="A57" s="4" t="s">
        <v>146</v>
      </c>
      <c r="B57" s="4" t="s">
        <v>29</v>
      </c>
      <c r="I57" s="4" t="s">
        <v>29</v>
      </c>
    </row>
    <row r="58" spans="1:12">
      <c r="A58" s="4" t="s">
        <v>98</v>
      </c>
      <c r="B58" s="4" t="s">
        <v>29</v>
      </c>
      <c r="I58" s="4" t="s">
        <v>29</v>
      </c>
    </row>
    <row r="59" spans="1:12">
      <c r="A59" s="4" t="s">
        <v>147</v>
      </c>
      <c r="B59" s="4" t="s">
        <v>29</v>
      </c>
      <c r="I59" s="6" t="n">
        <v>656131</v>
      </c>
    </row>
    <row r="60" spans="1:12">
      <c r="A60" s="4" t="s">
        <v>148</v>
      </c>
      <c r="B60" s="4" t="s">
        <v>29</v>
      </c>
      <c r="I60" s="6" t="n">
        <v>15539</v>
      </c>
    </row>
    <row r="61" spans="1:12">
      <c r="A61" s="4" t="s">
        <v>149</v>
      </c>
      <c r="B61" s="4" t="s">
        <v>29</v>
      </c>
      <c r="I61" s="6" t="n">
        <v>171469</v>
      </c>
    </row>
    <row r="62" spans="1:12">
      <c r="A62" s="4" t="s">
        <v>150</v>
      </c>
      <c r="B62" s="4" t="s">
        <v>29</v>
      </c>
      <c r="I62" s="6" t="n">
        <v>7914269</v>
      </c>
    </row>
    <row r="63" spans="1:12">
      <c r="A63" s="3" t="s">
        <v>151</v>
      </c>
    </row>
    <row r="64" spans="1:12">
      <c r="A64" s="4" t="s">
        <v>152</v>
      </c>
      <c r="B64" s="6" t="n">
        <v>99190</v>
      </c>
      <c r="I64" s="6" t="n">
        <v>304519</v>
      </c>
    </row>
    <row r="65" spans="1:12">
      <c r="A65" s="4" t="s">
        <v>33</v>
      </c>
      <c r="B65" s="6" t="n">
        <v>35445</v>
      </c>
      <c r="I65" s="6" t="n">
        <v>36876</v>
      </c>
    </row>
    <row r="66" spans="1:12">
      <c r="A66" s="4" t="s">
        <v>34</v>
      </c>
      <c r="B66" s="6" t="n">
        <v>-298</v>
      </c>
      <c r="I66" s="6" t="n">
        <v>3211</v>
      </c>
    </row>
    <row r="67" spans="1:12">
      <c r="A67" s="4" t="s">
        <v>40</v>
      </c>
      <c r="B67" s="6" t="n">
        <v>6775</v>
      </c>
      <c r="I67" s="6" t="n">
        <v>32523</v>
      </c>
    </row>
    <row r="68" spans="1:12">
      <c r="A68" s="4" t="s">
        <v>43</v>
      </c>
      <c r="B68" s="6" t="n">
        <v>-219888</v>
      </c>
      <c r="I68" s="6" t="n">
        <v>1746706</v>
      </c>
    </row>
    <row r="69" spans="1:12">
      <c r="A69" s="4" t="s">
        <v>153</v>
      </c>
      <c r="B69" s="6" t="n">
        <v>-3156</v>
      </c>
    </row>
    <row r="70" spans="1:12">
      <c r="A70" s="4" t="s">
        <v>44</v>
      </c>
      <c r="B70" s="4" t="s">
        <v>29</v>
      </c>
      <c r="I70" s="6" t="n">
        <v>87909</v>
      </c>
    </row>
    <row r="71" spans="1:12">
      <c r="A71" s="4" t="s">
        <v>154</v>
      </c>
      <c r="B71" s="4" t="s">
        <v>29</v>
      </c>
      <c r="I71" s="4" t="s">
        <v>29</v>
      </c>
    </row>
    <row r="72" spans="1:12">
      <c r="A72" s="4" t="s">
        <v>47</v>
      </c>
      <c r="B72" s="6" t="n">
        <v>63905</v>
      </c>
      <c r="I72" s="6" t="n">
        <v>-220416</v>
      </c>
    </row>
    <row r="73" spans="1:12">
      <c r="A73" s="4" t="s">
        <v>53</v>
      </c>
      <c r="B73" s="6" t="n">
        <v>-2511</v>
      </c>
      <c r="I73" s="6" t="n">
        <v>-9796</v>
      </c>
    </row>
    <row r="74" spans="1:12">
      <c r="A74" s="4" t="s">
        <v>155</v>
      </c>
      <c r="B74" s="6" t="n">
        <v>-382106</v>
      </c>
      <c r="I74" s="6" t="n">
        <v>-1001491</v>
      </c>
    </row>
    <row r="75" spans="1:12">
      <c r="A75" s="3" t="s">
        <v>156</v>
      </c>
    </row>
    <row r="76" spans="1:12">
      <c r="A76" s="4" t="s">
        <v>157</v>
      </c>
      <c r="B76" s="6" t="n">
        <v>182362</v>
      </c>
      <c r="I76" s="6" t="n">
        <v>200000</v>
      </c>
    </row>
    <row r="77" spans="1:12">
      <c r="A77" s="4" t="s">
        <v>158</v>
      </c>
      <c r="B77" s="6" t="n">
        <v>-6274</v>
      </c>
      <c r="I77" s="6" t="n">
        <v>-46906</v>
      </c>
    </row>
    <row r="78" spans="1:12">
      <c r="A78" s="4" t="s">
        <v>159</v>
      </c>
      <c r="B78" s="4" t="s">
        <v>29</v>
      </c>
      <c r="I78" s="4" t="s">
        <v>29</v>
      </c>
    </row>
    <row r="79" spans="1:12">
      <c r="A79" s="4" t="s">
        <v>160</v>
      </c>
      <c r="B79" s="6" t="n">
        <v>176088</v>
      </c>
      <c r="I79" s="6" t="n">
        <v>153094</v>
      </c>
    </row>
    <row r="80" spans="1:12">
      <c r="A80" s="3" t="s">
        <v>161</v>
      </c>
    </row>
    <row r="81" spans="1:12">
      <c r="A81" s="4" t="s">
        <v>162</v>
      </c>
      <c r="B81" s="4" t="s">
        <v>29</v>
      </c>
      <c r="I81" s="4" t="s">
        <v>29</v>
      </c>
    </row>
    <row r="82" spans="1:12">
      <c r="A82" s="4" t="s">
        <v>163</v>
      </c>
      <c r="B82" s="4" t="s">
        <v>29</v>
      </c>
      <c r="I82" s="4" t="s">
        <v>29</v>
      </c>
    </row>
    <row r="83" spans="1:12">
      <c r="A83" s="4" t="s">
        <v>164</v>
      </c>
      <c r="B83" s="4" t="s">
        <v>29</v>
      </c>
      <c r="I83" s="6" t="n">
        <v>-512583</v>
      </c>
    </row>
    <row r="84" spans="1:12">
      <c r="A84" s="4" t="s">
        <v>165</v>
      </c>
      <c r="B84" s="4" t="s">
        <v>29</v>
      </c>
      <c r="I84" s="6" t="n">
        <v>-512583</v>
      </c>
    </row>
    <row r="85" spans="1:12">
      <c r="A85" s="4" t="s">
        <v>166</v>
      </c>
      <c r="B85" s="6" t="n">
        <v>-206018</v>
      </c>
      <c r="I85" s="6" t="n">
        <v>-1360980</v>
      </c>
    </row>
    <row r="86" spans="1:12">
      <c r="A86" s="4" t="s">
        <v>167</v>
      </c>
      <c r="B86" s="6" t="n">
        <v>225227</v>
      </c>
      <c r="E86" s="5" t="n">
        <v>225227</v>
      </c>
      <c r="G86" s="5" t="n">
        <v>225227</v>
      </c>
      <c r="I86" s="6" t="n">
        <v>1586207</v>
      </c>
    </row>
    <row r="87" spans="1:12">
      <c r="A87" s="4" t="s">
        <v>168</v>
      </c>
      <c r="B87" s="6" t="n">
        <v>19209</v>
      </c>
      <c r="I87" s="6" t="n">
        <v>225227</v>
      </c>
      <c r="K87" s="5" t="n">
        <v>225227</v>
      </c>
    </row>
    <row r="88" spans="1:12">
      <c r="A88" s="3" t="s">
        <v>169</v>
      </c>
    </row>
    <row r="89" spans="1:12">
      <c r="A89" s="4" t="s">
        <v>170</v>
      </c>
      <c r="B89" s="6" t="n">
        <v>458812</v>
      </c>
      <c r="I89" s="6" t="n">
        <v>2040338</v>
      </c>
    </row>
    <row r="90" spans="1:12">
      <c r="A90" s="4" t="s">
        <v>171</v>
      </c>
      <c r="B90" s="4" t="s">
        <v>29</v>
      </c>
      <c r="I90" s="4" t="s">
        <v>29</v>
      </c>
    </row>
    <row r="91" spans="1:12">
      <c r="A91" s="3" t="s">
        <v>172</v>
      </c>
    </row>
    <row r="92" spans="1:12">
      <c r="A92" s="4" t="s">
        <v>173</v>
      </c>
      <c r="B92" s="4" t="s">
        <v>29</v>
      </c>
      <c r="I92" s="4" t="s">
        <v>29</v>
      </c>
    </row>
    <row r="93" spans="1:12">
      <c r="A93" s="4" t="s">
        <v>174</v>
      </c>
      <c r="B93" s="4" t="s">
        <v>29</v>
      </c>
      <c r="I93" s="4" t="s">
        <v>29</v>
      </c>
    </row>
    <row r="94" spans="1:12">
      <c r="A94" s="4" t="s">
        <v>175</v>
      </c>
      <c r="B94" s="4" t="s">
        <v>29</v>
      </c>
      <c r="I94" s="6" t="n">
        <v>669529</v>
      </c>
    </row>
    <row r="95" spans="1:12">
      <c r="A95" s="4" t="s">
        <v>176</v>
      </c>
      <c r="B95" s="4" t="s">
        <v>29</v>
      </c>
      <c r="I95" s="5" t="n">
        <v>460</v>
      </c>
    </row>
    <row r="96" spans="1:12"/>
    <row r="97" spans="1:12">
      <c r="A97" s="4" t="s">
        <v>30</v>
      </c>
      <c r="B97" s="4" t="s">
        <v>104</v>
      </c>
    </row>
    <row r="98" spans="1:12">
      <c r="A98" s="4" t="s">
        <v>80</v>
      </c>
      <c r="B98" s="4" t="s">
        <v>64</v>
      </c>
    </row>
    <row r="99" spans="1:12">
      <c r="A99" s="4" t="s">
        <v>127</v>
      </c>
      <c r="B99" s="4" t="s">
        <v>139</v>
      </c>
    </row>
  </sheetData>
  <mergeCells count="13">
    <mergeCell ref="A1:A2"/>
    <mergeCell ref="B1:C1"/>
    <mergeCell ref="D1:F1"/>
    <mergeCell ref="G1:L1"/>
    <mergeCell ref="B2:C2"/>
    <mergeCell ref="E2:F2"/>
    <mergeCell ref="G2:H2"/>
    <mergeCell ref="I2:J2"/>
    <mergeCell ref="K2:L2"/>
    <mergeCell ref="A96:L96"/>
    <mergeCell ref="B97:L97"/>
    <mergeCell ref="B98:L98"/>
    <mergeCell ref="B99:L9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50</v>
      </c>
      <c r="B1" s="2" t="s">
        <v>77</v>
      </c>
    </row>
    <row r="2" spans="1:3">
      <c r="B2" s="2" t="s">
        <v>25</v>
      </c>
      <c r="C2" s="2" t="s">
        <v>26</v>
      </c>
    </row>
    <row r="3" spans="1:3">
      <c r="A3" s="3" t="s">
        <v>651</v>
      </c>
    </row>
    <row r="4" spans="1:3">
      <c r="A4" s="4" t="s">
        <v>652</v>
      </c>
      <c r="B4" s="5" t="n">
        <v>-292600</v>
      </c>
      <c r="C4" s="5" t="n">
        <v>-125000</v>
      </c>
    </row>
    <row r="5" spans="1:3">
      <c r="A5" s="4" t="s">
        <v>653</v>
      </c>
      <c r="B5" s="6" t="n">
        <v>-138500</v>
      </c>
    </row>
    <row r="6" spans="1:3">
      <c r="A6" s="4" t="s">
        <v>654</v>
      </c>
      <c r="B6" s="6" t="n">
        <v>6800</v>
      </c>
      <c r="C6" s="6" t="n">
        <v>3800</v>
      </c>
    </row>
    <row r="7" spans="1:3">
      <c r="A7" s="4" t="s">
        <v>655</v>
      </c>
      <c r="B7" s="6" t="n">
        <v>60000</v>
      </c>
    </row>
    <row r="8" spans="1:3">
      <c r="A8" s="4" t="s">
        <v>656</v>
      </c>
      <c r="B8" s="6" t="n">
        <v>4300</v>
      </c>
      <c r="C8" s="6" t="n">
        <v>125000</v>
      </c>
    </row>
    <row r="9" spans="1:3">
      <c r="A9" s="4" t="s">
        <v>657</v>
      </c>
      <c r="B9" s="6" t="n">
        <v>360000</v>
      </c>
      <c r="C9" s="6" t="n">
        <v>-3800</v>
      </c>
    </row>
    <row r="10" spans="1:3">
      <c r="A10" s="4" t="s">
        <v>658</v>
      </c>
      <c r="B10" s="4" t="s">
        <v>29</v>
      </c>
      <c r="C10" s="4" t="s">
        <v>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659</v>
      </c>
      <c r="B1" s="2" t="s">
        <v>660</v>
      </c>
      <c r="C1" s="2" t="s">
        <v>25</v>
      </c>
      <c r="D1" s="2" t="s">
        <v>26</v>
      </c>
    </row>
    <row r="2" spans="1:4">
      <c r="A2" s="3" t="s">
        <v>661</v>
      </c>
    </row>
    <row r="3" spans="1:4">
      <c r="A3" s="4" t="s">
        <v>662</v>
      </c>
      <c r="C3" s="5" t="n">
        <v>3803000</v>
      </c>
    </row>
    <row r="4" spans="1:4">
      <c r="A4" s="4" t="s">
        <v>663</v>
      </c>
      <c r="C4" s="6" t="n">
        <v>847000</v>
      </c>
    </row>
    <row r="5" spans="1:4">
      <c r="A5" s="4" t="s">
        <v>664</v>
      </c>
      <c r="C5" s="5" t="n">
        <v>1178000</v>
      </c>
      <c r="D5" s="5" t="n">
        <v>818000</v>
      </c>
    </row>
    <row r="6" spans="1:4">
      <c r="A6" s="4" t="s">
        <v>665</v>
      </c>
    </row>
    <row r="7" spans="1:4">
      <c r="A7" s="3" t="s">
        <v>661</v>
      </c>
    </row>
    <row r="8" spans="1:4">
      <c r="A8" s="4" t="s">
        <v>666</v>
      </c>
      <c r="B8" s="4" t="s">
        <v>667</v>
      </c>
    </row>
    <row r="9" spans="1:4">
      <c r="A9" s="4" t="s">
        <v>668</v>
      </c>
      <c r="B9" s="5" t="n">
        <v>701000</v>
      </c>
    </row>
    <row r="10" spans="1:4">
      <c r="A10" s="4" t="s">
        <v>664</v>
      </c>
      <c r="B10" s="5" t="n">
        <v>70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38"/>
    <col customWidth="1" max="2" min="2" width="14"/>
    <col customWidth="1" max="3" min="3" width="80"/>
    <col customWidth="1" max="4" min="4" width="80"/>
    <col customWidth="1" max="5" min="5" width="14"/>
    <col customWidth="1" max="6" min="6" width="14"/>
  </cols>
  <sheetData>
    <row r="1" spans="1:6">
      <c r="A1" s="1" t="s">
        <v>669</v>
      </c>
      <c r="B1" s="2" t="s">
        <v>670</v>
      </c>
      <c r="C1" s="2" t="s">
        <v>356</v>
      </c>
      <c r="D1" s="2" t="s">
        <v>357</v>
      </c>
      <c r="E1" s="2" t="s">
        <v>564</v>
      </c>
      <c r="F1" s="2" t="s">
        <v>565</v>
      </c>
    </row>
    <row r="2" spans="1:6">
      <c r="A2" s="4" t="s">
        <v>363</v>
      </c>
    </row>
    <row r="3" spans="1:6">
      <c r="A3" s="3" t="s">
        <v>671</v>
      </c>
    </row>
    <row r="4" spans="1:6">
      <c r="A4" s="4" t="s">
        <v>672</v>
      </c>
      <c r="D4" s="4" t="s">
        <v>673</v>
      </c>
    </row>
    <row r="5" spans="1:6">
      <c r="A5" s="4" t="s">
        <v>364</v>
      </c>
      <c r="C5" s="4" t="s">
        <v>365</v>
      </c>
    </row>
    <row r="6" spans="1:6">
      <c r="A6" s="4" t="s">
        <v>674</v>
      </c>
      <c r="B6" s="5" t="n">
        <v>734250</v>
      </c>
    </row>
    <row r="7" spans="1:6">
      <c r="A7" s="4" t="s">
        <v>568</v>
      </c>
    </row>
    <row r="8" spans="1:6">
      <c r="A8" s="3" t="s">
        <v>671</v>
      </c>
    </row>
    <row r="9" spans="1:6">
      <c r="A9" s="4" t="s">
        <v>675</v>
      </c>
      <c r="F9" s="6" t="n">
        <v>6667</v>
      </c>
    </row>
    <row r="10" spans="1:6">
      <c r="A10" s="4" t="s">
        <v>676</v>
      </c>
    </row>
    <row r="11" spans="1:6">
      <c r="A11" s="3" t="s">
        <v>671</v>
      </c>
    </row>
    <row r="12" spans="1:6">
      <c r="A12" s="4" t="s">
        <v>675</v>
      </c>
      <c r="E12" s="6" t="n">
        <v>6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77</v>
      </c>
      <c r="B1" s="2" t="s">
        <v>77</v>
      </c>
    </row>
    <row r="2" spans="1:2">
      <c r="B2" s="2" t="s">
        <v>178</v>
      </c>
    </row>
    <row r="3" spans="1:2">
      <c r="A3" s="3" t="s">
        <v>179</v>
      </c>
    </row>
    <row r="4" spans="1:2">
      <c r="A4" s="4" t="s">
        <v>180</v>
      </c>
      <c r="B4" s="5" t="n">
        <v>12500000</v>
      </c>
    </row>
    <row r="5" spans="1:2">
      <c r="A5" s="3" t="s">
        <v>181</v>
      </c>
    </row>
    <row r="6" spans="1:2">
      <c r="A6" s="4" t="s">
        <v>28</v>
      </c>
      <c r="B6" s="6" t="n">
        <v>42711</v>
      </c>
    </row>
    <row r="7" spans="1:2">
      <c r="A7" s="4" t="s">
        <v>182</v>
      </c>
      <c r="B7" s="6" t="n">
        <v>480302</v>
      </c>
    </row>
    <row r="8" spans="1:2">
      <c r="A8" s="4" t="s">
        <v>32</v>
      </c>
      <c r="B8" s="6" t="n">
        <v>174967</v>
      </c>
    </row>
    <row r="9" spans="1:2">
      <c r="A9" s="4" t="s">
        <v>33</v>
      </c>
      <c r="B9" s="6" t="n">
        <v>84945</v>
      </c>
    </row>
    <row r="10" spans="1:2">
      <c r="A10" s="4" t="s">
        <v>183</v>
      </c>
      <c r="B10" s="6" t="n">
        <v>348367</v>
      </c>
    </row>
    <row r="11" spans="1:2">
      <c r="A11" s="4" t="s">
        <v>184</v>
      </c>
      <c r="B11" s="6" t="n">
        <v>106600</v>
      </c>
    </row>
    <row r="12" spans="1:2">
      <c r="A12" s="4" t="s">
        <v>43</v>
      </c>
      <c r="B12" s="6" t="n">
        <v>-180231</v>
      </c>
    </row>
    <row r="13" spans="1:2">
      <c r="A13" s="4" t="s">
        <v>185</v>
      </c>
      <c r="B13" s="6" t="n">
        <v>-105877</v>
      </c>
    </row>
    <row r="14" spans="1:2">
      <c r="A14" s="4" t="s">
        <v>186</v>
      </c>
      <c r="B14" s="6" t="n">
        <v>2190000</v>
      </c>
    </row>
    <row r="15" spans="1:2">
      <c r="A15" s="4" t="s">
        <v>187</v>
      </c>
      <c r="B15" s="6" t="n">
        <v>2500000</v>
      </c>
    </row>
    <row r="16" spans="1:2">
      <c r="A16" s="4" t="s">
        <v>188</v>
      </c>
      <c r="B16" s="6" t="n">
        <v>5641784</v>
      </c>
    </row>
    <row r="17" spans="1:2">
      <c r="A17" s="4" t="s">
        <v>189</v>
      </c>
      <c r="B17" s="5" t="n">
        <v>6858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0</v>
      </c>
      <c r="B1" s="2" t="s">
        <v>1</v>
      </c>
      <c r="C1" s="2" t="s">
        <v>77</v>
      </c>
    </row>
    <row r="2" spans="1:3">
      <c r="B2" s="2" t="s">
        <v>2</v>
      </c>
      <c r="C2" s="2" t="s">
        <v>25</v>
      </c>
    </row>
    <row r="3" spans="1:3">
      <c r="A3" s="3" t="s">
        <v>191</v>
      </c>
    </row>
    <row r="4" spans="1:3">
      <c r="A4" s="4" t="s">
        <v>192</v>
      </c>
      <c r="B4" s="4" t="s">
        <v>193</v>
      </c>
      <c r="C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5</v>
      </c>
      <c r="B1" s="2" t="s">
        <v>1</v>
      </c>
      <c r="C1" s="2" t="s">
        <v>77</v>
      </c>
    </row>
    <row r="2" spans="1:3">
      <c r="B2" s="2" t="s">
        <v>2</v>
      </c>
      <c r="C2" s="2" t="s">
        <v>25</v>
      </c>
    </row>
    <row r="3" spans="1:3">
      <c r="A3" s="3" t="s">
        <v>196</v>
      </c>
    </row>
    <row r="4" spans="1:3">
      <c r="A4" s="4" t="s">
        <v>197</v>
      </c>
      <c r="B4" s="4" t="s">
        <v>198</v>
      </c>
      <c r="C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17:14:12Z</dcterms:created>
  <dcterms:modified xmlns:dcterms="http://purl.org/dc/terms/" xmlns:xsi="http://www.w3.org/2001/XMLSchema-instance" xsi:type="dcterms:W3CDTF">2020-01-17T17:14:12Z</dcterms:modified>
</cp:coreProperties>
</file>